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Warranty" sheetId="7" r:id="rId7"/>
    <s:sheet name="Inventories" sheetId="8" r:id="rId8"/>
    <s:sheet name="Stock Based-Compensation" sheetId="9" r:id="rId9"/>
    <s:sheet name="Net Income Per Common Share" sheetId="10" r:id="rId10"/>
    <s:sheet name="Acquisition" sheetId="11" r:id="rId11"/>
    <s:sheet name="Goodwill, Trade Names, and Othe" sheetId="12" r:id="rId12"/>
    <s:sheet name="Long-Term Debt" sheetId="13" r:id="rId13"/>
    <s:sheet name="Accumulated Other Comprehensive" sheetId="14" r:id="rId14"/>
    <s:sheet name="Commitments and Contingencies" sheetId="15" r:id="rId15"/>
    <s:sheet name="Income Taxes" sheetId="16" r:id="rId16"/>
    <s:sheet name="Derivatives" sheetId="17" r:id="rId17"/>
    <s:sheet name="Fair Value" sheetId="18" r:id="rId18"/>
    <s:sheet name="Basis of Presentation (Policies" sheetId="19" r:id="rId19"/>
    <s:sheet name="Warranty (Tables)" sheetId="20" r:id="rId20"/>
    <s:sheet name="Inventories (Tables)" sheetId="21" r:id="rId21"/>
    <s:sheet name="Net Income Per Common Share (Ta" sheetId="22" r:id="rId22"/>
    <s:sheet name="Acquisition (Tables)" sheetId="23" r:id="rId23"/>
    <s:sheet name="Goodwill, Trade Names, and Ot24" sheetId="24" r:id="rId24"/>
    <s:sheet name="Long-Term Debt (Tables)" sheetId="25" r:id="rId25"/>
    <s:sheet name="Accumulated Other Comprehensi26" sheetId="26" r:id="rId26"/>
    <s:sheet name="Derivatives (Tables)" sheetId="27" r:id="rId27"/>
    <s:sheet name="Fair Value (Tables)" sheetId="28" r:id="rId28"/>
    <s:sheet name="Warranty - Additional Informati" sheetId="29" r:id="rId29"/>
    <s:sheet name="Warranty - Information Regardin" sheetId="30" r:id="rId30"/>
    <s:sheet name="Inventories - Inventories (Deta" sheetId="31" r:id="rId31"/>
    <s:sheet name="Stock Based-Compensation - Addi" sheetId="32" r:id="rId32"/>
    <s:sheet name="Net Income Per Common Share - A" sheetId="33" r:id="rId33"/>
    <s:sheet name="Net Income Per Common Share - C" sheetId="34" r:id="rId34"/>
    <s:sheet name="Acquisition - Additional Inform" sheetId="35" r:id="rId35"/>
    <s:sheet name="Acquisition - Summary of Unaudi" sheetId="36" r:id="rId36"/>
    <s:sheet name="Goodwill, Trade Names, and Ot37" sheetId="37" r:id="rId37"/>
    <s:sheet name="Long Term Debt - Additional Inf" sheetId="38" r:id="rId38"/>
    <s:sheet name="Long Term Debt - Contractual Fu" sheetId="39" r:id="rId39"/>
    <s:sheet name="Accumulated Other Comprehensi40" sheetId="40" r:id="rId40"/>
    <s:sheet name="Accumulated Other Comprehensi41" sheetId="41" r:id="rId41"/>
    <s:sheet name="Income Taxes - Additional infor" sheetId="42" r:id="rId42"/>
    <s:sheet name="Derivatives - Additional Inform" sheetId="43" r:id="rId43"/>
    <s:sheet name="Derivatives - Fair Value of Hed" sheetId="44" r:id="rId44"/>
    <s:sheet name="Derivatives - Schedule of Offse" sheetId="45" r:id="rId45"/>
    <s:sheet name="Derivatives - Gains (Losses) on" sheetId="46" r:id="rId46"/>
    <s:sheet name="Fair Value - Items Measured at " sheetId="47" r:id="rId47"/>
    <s:sheet name="Fair Value - Fair Value of Fina" sheetId="48" r:id="rId48"/>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l. 04, 2015</t>
  </si>
  <si>
    <t>Aug. 05, 2015</t>
  </si>
  <si>
    <t>Document And Entity Information [Abstract]</t>
  </si>
  <si>
    <t>Document Type</t>
  </si>
  <si>
    <t>10-Q</t>
  </si>
  <si>
    <t>Amendment Flag</t>
  </si>
  <si>
    <t>false</t>
  </si>
  <si>
    <t>Document Period End Date</t>
  </si>
  <si>
    <t>Jul. 4,
		2015</t>
  </si>
  <si>
    <t>Document Fiscal Year Focus</t>
  </si>
  <si>
    <t>Document Fiscal Period Focus</t>
  </si>
  <si>
    <t>Q2</t>
  </si>
  <si>
    <t>Trading Symbol</t>
  </si>
  <si>
    <t>PGTI</t>
  </si>
  <si>
    <t>Entity Registrant Name</t>
  </si>
  <si>
    <t>PGT, Inc.</t>
  </si>
  <si>
    <t>Entity Central Index Key</t>
  </si>
  <si>
    <t>Current Fiscal Year End Date</t>
  </si>
  <si>
    <t>--01-02</t>
  </si>
  <si>
    <t>Entity Filer Category</t>
  </si>
  <si>
    <t>Accelerated Filer</t>
  </si>
  <si>
    <t>Entity Common Stock, Shares Outstanding</t>
  </si>
  <si>
    <t>Condensed Consolidated Statements of Comprehensive Income - USD ($) shares in Thousands, $ in Thousands</t>
  </si>
  <si>
    <t>3 Months Ended</t>
  </si>
  <si>
    <t>Jun. 28, 2014</t>
  </si>
  <si>
    <t>Income Statement [Abstract]</t>
  </si>
  <si>
    <t>Net sales</t>
  </si>
  <si>
    <t>Cost of sales</t>
  </si>
  <si>
    <t>Gross profit</t>
  </si>
  <si>
    <t>Selling, general and administrative expenses</t>
  </si>
  <si>
    <t>Income from operations</t>
  </si>
  <si>
    <t>Interest expense, net</t>
  </si>
  <si>
    <t>Other expense (income), net</t>
  </si>
  <si>
    <t>Income before income taxes</t>
  </si>
  <si>
    <t>Income tax expense</t>
  </si>
  <si>
    <t>Net income</t>
  </si>
  <si>
    <t>Net income per common share:</t>
  </si>
  <si>
    <t>Basic</t>
  </si>
  <si>
    <t>Diluted</t>
  </si>
  <si>
    <t>Weighted average shares outstanding:</t>
  </si>
  <si>
    <t>Comprehensive income</t>
  </si>
  <si>
    <t>Condensed Consolidated Balance Sheets - USD ($) $ in Thousands</t>
  </si>
  <si>
    <t>Jan. 03, 2015</t>
  </si>
  <si>
    <t>Current assets:</t>
  </si>
  <si>
    <t>Cash and cash equivalents</t>
  </si>
  <si>
    <t>Accounts receivable, net</t>
  </si>
  <si>
    <t>Inventories</t>
  </si>
  <si>
    <t>Prepaid expenses and other current assets</t>
  </si>
  <si>
    <t>Deferred income taxes</t>
  </si>
  <si>
    <t>Total current assets</t>
  </si>
  <si>
    <t>Property, plant and equipment, net</t>
  </si>
  <si>
    <t>Trade name and other intangible assets, net</t>
  </si>
  <si>
    <t>Goodwill</t>
  </si>
  <si>
    <t>Other assets, net</t>
  </si>
  <si>
    <t>Total assets</t>
  </si>
  <si>
    <t>Current liabilities:</t>
  </si>
  <si>
    <t>Accounts payable and accrued liabilities</t>
  </si>
  <si>
    <t>Current portion of long-term debt</t>
  </si>
  <si>
    <t>Total current liabilities</t>
  </si>
  <si>
    <t>Long-term debt, less current portion</t>
  </si>
  <si>
    <t>Other liabilities</t>
  </si>
  <si>
    <t>Total liabilities</t>
  </si>
  <si>
    <t>Shareholders' equity:</t>
  </si>
  <si>
    <t>Preferred stock; par value $.01 per share; 10,000 shares authorized; none outstanding</t>
  </si>
  <si>
    <t>Common stock; par value $.01 per share; 200,000 shares authorized; 50,829 and 49,985 shares issued and 48,533 and 47,707 shares outstanding at July 4, 2015 and January 3, 2015, respectively</t>
  </si>
  <si>
    <t>Additional paid-in-capital</t>
  </si>
  <si>
    <t>Accumulated other comprehensive loss</t>
  </si>
  <si>
    <t>Accumulated deficit</t>
  </si>
  <si>
    <t>Shareholders' equity</t>
  </si>
  <si>
    <t>Less: Treasury stock at co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t>
  </si>
  <si>
    <t>Amortization</t>
  </si>
  <si>
    <t>Recovery on allowance for doubtful accounts</t>
  </si>
  <si>
    <t>Stock-based compensation</t>
  </si>
  <si>
    <t>Amortization of deferred financing costs</t>
  </si>
  <si>
    <t>Derivative financial instruments</t>
  </si>
  <si>
    <t>Excess tax benefits on stock-based compensation</t>
  </si>
  <si>
    <t>Loss on disposal of assets</t>
  </si>
  <si>
    <t>Change in operating assets and liabilities:</t>
  </si>
  <si>
    <t>Accounts receivable</t>
  </si>
  <si>
    <t>Prepaid expenses, other current and other assets</t>
  </si>
  <si>
    <t>Accounts payable, accrued and other liabilities</t>
  </si>
  <si>
    <t>Net cash provided by operating activities</t>
  </si>
  <si>
    <t>Cash flows from investing activities:</t>
  </si>
  <si>
    <t>Purchases of property, plant and equipment</t>
  </si>
  <si>
    <t>Net cash used in investing activities</t>
  </si>
  <si>
    <t>Cash flows from financing activities:</t>
  </si>
  <si>
    <t>Payments of long-term debt</t>
  </si>
  <si>
    <t>Purchases of treasury stock</t>
  </si>
  <si>
    <t>Proceeds from exercise of stock options</t>
  </si>
  <si>
    <t>Other</t>
  </si>
  <si>
    <t>Net cash provided by financing activities</t>
  </si>
  <si>
    <t>Net increase in cash and cash equivalents</t>
  </si>
  <si>
    <t>Cash and cash equivalents at beginning of period</t>
  </si>
  <si>
    <t>Cash and cash equivalents at end of period</t>
  </si>
  <si>
    <t>Non-cash activity:</t>
  </si>
  <si>
    <t>Property, plant and equipment additions in accounts payable</t>
  </si>
  <si>
    <t>Basis of Presentation</t>
  </si>
  <si>
    <t>Organization, Consolidation and Presentation of Financial Statements [Abstract]</t>
  </si>
  <si>
    <t>NOTE 1. BASIS OF PRESENTATION
The accompanying unaudited condensed consolidated financial
statements include the accounts of PGT, Inc. and its wholly-owned
subsidiary, PGT Industries, Inc., and its wholly-owned subsidiary
CGI Window and Holdings, Inc. (collectively the
“Company”), after elimination of intercompany accounts
and transactions. These statements have been prepared in accordance
with the instructions to Form 10-Q and do not include all of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s are not necessarily indicative of
the results that may be expected for the remainder of the current
year or for any future periods. Each of our Company’s fiscal
quarters ended July 4, 2015 and June 28, 2014, consisted
of 13 weeks.
The condensed consolidated balance sheet as of January 3,
2015, is derived from the audited consolidated financial
statements, but does not include all disclosures required by GAAP.
The condensed consolidated balance sheet as of January 3,
2015, and the unaudited condensed consolidated financial statements
as of and for the period ended July 4, 2015, should be read in
conjunction with the more detailed audited consolidated financial
statements for the year ended January 3, 2015, included in the
Company’s most recent Annual Report on Form 10-K. Accounting
policies used in the preparation of these unaudited condensed
consolidated financial statements are consistent with the
accounting policies described in the Notes to Consolidated
Financial Statements included in the Company’s Annual Report
on Form 10-K.
Recently Adopted Accounting Pronouncements
In April 2014, the FASB issued ASU No. 2014-08,
“Presentation of Financial Statements (Topic 205) and
Property, Plant, and Equipment (Topic 360): Reporting Discontinued
Operations and Disclosures of Disposals of Components of an Entity,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is
new guidance is effective for annual reporting periods beginning on
or after December 15, 2014, and interim periods within those
annual periods, with early adoption permitted only for disposals
(or classifications as held for sale) that have not been previously
reported. The adoption of this standard did not have a significant
impact on our consolidated financial statements.</t>
  </si>
  <si>
    <t>Warranty</t>
  </si>
  <si>
    <t>Guarantees [Abstract]</t>
  </si>
  <si>
    <t xml:space="preserve">NOTE 2.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reserve for warranties is based on management’s
assessment of the cost per service call and the number of service
calls expected to be incurred to satisfy warranty obligations on
the current net sales.
During the three months ended July 4, 2015, we recorded
warranty expense at a rate of 2.25% of sales. This rate is higher
than the 1.50% of sales accrued in the second quarter of 2014, due
to an increase in warranty claims experience.
The following table summarizes: current period charges, adjustments
to previous estimates, if necessary, as well as settlements, which
represent actual costs incurred during the period for the three and
six months ended July 4, 2015, and June 28, 2014. The
reserve is determined through specific identification and assessing
Company history. Expected future obligations are discounted to a
current value using a risk-free rate for obligations with similar
maturities.
The following provides information with respect to our warranty
accrual:
Beginning Charged End of
Accrued Warranty of Period to Expense Adjustments Settlements Period
(in thousands)
Three months ended July 4, 2015 $ 3,608 $ 2,268 $ 58 $ (1,857 ) $ 4,077
Three months ended June 28, 2014 $ 2,656 $ 1,228 $ (236 ) $ (1,342 ) $ 2,306
Six months ended July 4, 2015 $ 3,302 $ 4,176 $ 247 $ (3,648 ) $ 4,077
Six months ended June 28, 2014 $ 2,666 $ 2,326 $ (146 ) $ (2,540 ) $ 2,306 </t>
  </si>
  <si>
    <t>Inventory Disclosure [Abstract]</t>
  </si>
  <si>
    <t>NOTE 3. INVENTORIES
Inventories consist principally of raw materials purchased for the
manufacture of our products. We have limited finished goods
inventory since all products are custom, made-to-order and usually
ship upon completion. Finished goods inventory costs include direct
materials, direct labor, and overhead. All inventories are stated
at the lower of cost (first-in, first-out method) or market value.
Inventories consisted of the following:
July 4,
January 3,
2015 2015
(in
thousands)
Raw materials $ 19,239 $ 16,674
Work in progress 1,063 791
Finished goods 3,180 2,505
$ 23,482 $ 19,970</t>
  </si>
  <si>
    <t>Stock Based-Compensation</t>
  </si>
  <si>
    <t>Disclosure of Compensation Related Costs, Share-based Payments [Abstract]</t>
  </si>
  <si>
    <t>NOTE 4. STOCK BASED-COMPENSATION
Exercises
For the three months ended July 4, 2015, there were 750,640
options exercised at a weighted average exercise price of $2.05 per
share. For the six months ended July 4, 2015, there were
768,340 options exercised at a weighted average exercise price of
$2.05 per share.
Issuance
On March 4, 2015, we granted 178,256 restricted stock awards
to certain executives and non-executive employees of the Company.
The restrictions on these stock awards lapse over time based solely
on continued service. However, the quantity of restricted shares
granted on half of these shares, or 89,128 shares, is fixed,
whereas the quantity granted on the remaining half, or 89,128
shares, is subject to Company-specific performance criteria. The
restricted stock awards have a fair value on date of grant of
$10.95 per share based on the closing NASDAQ market price of the
common stock on the day prior to day the awards were granted. Those
restricted shares whose quantity is fixed vest in equal amounts
over a three-year period on the first, second and third anniversary
dates of the grant. Those restricted shares whose quantity is
subject to Company performance criteria vest in equal amounts over
a two-year period on the second and third anniversary dates of the
grant.
The performance criteria, as defined in the share awards, provides
for a graded awarding of shares based on the percentage by which
the Company meets earnings before interest and taxes, as defined,
in our 2015 business plan. The performance percentages, ranging
from less than 80% to greater than 120%, provide for the awarding
of shares ranging from no shares to 150% of the original amount of
shares.
We record stock compensation expense over an award’s vesting
period based on the award’s fair value at the date of grant.
We recorded compensation expense for stock based awards of $0.5
million for the three months ended July 4, 2015 and $0.4
million for the three months ended June 28, 2014. We recorded
compensation expense for stock based awards of $0.9 million for the
six months ended July 4, 2015 and $0.6 million for the six
months ended June 28, 2014. As of July 4, 2015, and
June 28, 2014, there was $2.2 million and $1.9 million,
respectively, of total unrecognized compensation cost related to
non-vested stock option agreements and restricted share awards.
These costs are expected to be recognized in earnings on a
straight-line basis over the weighted average remaining vesting
period of 1.8 years at July 4, 2015, and 1.8 years at
June 28, 2014.</t>
  </si>
  <si>
    <t>Net Income Per Common Share</t>
  </si>
  <si>
    <t>Earnings Per Share [Abstract]</t>
  </si>
  <si>
    <t>NOTE 5. NET INCOME PER COMMON SHARE
Basic EPS is computed by dividing net income available to common
shareholders, by the weighted-average number of common shares
outstanding during the period. Diluted EPS reflects the dilutive
effect of potential common shares from securities such as stock
options.
Weighted average shares outstanding for the three months ended
July 4, 2015, and June 28, 2014, excludes underlying
options and restricted stock awards of 20 thousand and
164 thousand, respectively, because their effects were
anti-dilutive. Weighted average shares outstanding for the six
months ended July 4, 2015, and June 28, 2014, excludes
underlying options and restricted stock awards of 20 thousand
and 106 thousand, respectively, because their effects were
anti-dilutive.
The table below presents the calculation of EPS and a
reconciliation of weighted average common shares used in the
calculation of basic and diluted EPS for our Company:
Three Months Ended Six Months Ended
July 4,
June 28,
July 4,
June 28,
2015 2014 2015 2014
(in thousands,
except per share amounts)
Net income $ 6,780 $ 7,801 $ 13,432 $ 11,153
Weighted-average common shares—Basic 48,077 47,265 47,899 47,207
Add: Dilutive effect of stock compensation plans 2,206 2,441 2,256 2,509
Weighted-average common shares—Diluted 50,283 49,706 50,155 49,716
Net income per common share:
Basic $ 0.14 $ 0.17 $ 0.28 $ 0.24
Diluted $ 0.13 $ 0.16 $ 0.27 $ 0.22</t>
  </si>
  <si>
    <t>Acquisition</t>
  </si>
  <si>
    <t>Business Combinations [Abstract]</t>
  </si>
  <si>
    <t>NOTE 6. ACQUISITION
On September 22, 2014, we completed the acquisition of CGI
which became a wholly-owned subsidiary of PGT, Inc. The purchase
price paid in the transaction was $110.4 million, which was
preliminarily allocated to the net assets acquired and liabilities
assumed as of the acquisition date, in accordance with ASC 805,
“Business Combinations”. There have been no adjustments
to this preliminary allocation in the three or six months ended
July 4, 2015. For discussion of this acquisition, see Note 4
in the Company’s Annual Report on Form 10-K for the year
ended January 3, 2015.
The following unaudited pro forma financial information assumes the
acquisition had occurred at the beginning of the earliest period
presented that does not include CGI’s actual results for the
entire period. Pro forma results have been prepared by adjusting
our historical results to include the results of CGI adjusted for
the following: amortization expense related to the intangible
assets arising from the acquisition and interest expense to reflect
the 2014 Credit Agreement entered into in connection with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Six Months Ended
Pro Forma Results June 28, 2014 June 28, 2014
(in thousands, except per share
amounts)
Net sales $ 92,408 $ 163,565
Net income $ 6,139 $ 9,641
Net income per common share:
Basic $ 0.13 $ 0.20
Diluted $ 0.12 $ 0.19</t>
  </si>
  <si>
    <t>Goodwill, Trade Names, and Other Intangible Assets</t>
  </si>
  <si>
    <t>Goodwill and Intangible Assets Disclosure [Abstract]</t>
  </si>
  <si>
    <t>NOTE 7. GOODWILL, TRADE NAMES, AND OTHER INTANGIBLE
ASSETS
Goodwill, trade names, and other intangible assets, net, are as
follows:
Initial
July 4,
January 3, Useful Life
2015 2015 (in years)
(in
thousands)
Goodwill $ 66,580 $ 66,580 indefinite
Other intangible assets:
Trade names $ 57,441 $ 57,441 indefinite
Customer relationships 79,700 79,700 8-10
Developed technology 1,700 1,700 10
Non-compete agreement 600 600 2
Less: Accumulated amortization (58,400 ) (56,717 )
Subtotal 23,600 25,283
Other intangible assets, net $ 81,041 $ 82,724</t>
  </si>
  <si>
    <t>Long-Term Debt</t>
  </si>
  <si>
    <t>Debt Disclosure [Abstract]</t>
  </si>
  <si>
    <t>NOTE 8. LONG-TERM DEBT
On September 22, 2014, we entered into a Credit Agreement (the
“2014 Credit Agreement”), among us, the lending
institutions identified in the 2014 Credit Agreement, and Deutsche
Bank AG New York Branch, as Administrative Agent and Collateral
Agent. For further discussion of the significant terms of the 2014
Credit Agreement, see Note 8 in the Company’s Annual Report
on Form 10-K for the year ended January 3, 2015. As of
July 4, 2015, there were $0.5 million of letters of credit
outstanding and $34.5 million available under the revolving credit
portion of the 2014 Credit Agreement.
The 2014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4 Credit Agreement),
and is tested quarterly based on the last four fiscal quarters and
is set at levels as described in the 2014 Credit Agreement. As of
July 4, 2015, no such test is required as we have not exceeded
20% of our revolving capacity.
The 2014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4 Credit Agreement also contains customary
events of default. Upon the occurrence of an event of default, the
amounts outstanding under the 2014 Credit Agreement may be
accelerated and may become due and payable.
The face value of the debt as of July 4, 2015, was $198.5
million. Related debt issuance costs and the debt discount are
being amortized to interest expense, net on the condensed
consolidated statements of comprehensive income over the term of
the debt.
The contractual future maturities of long-term debt outstanding as
of July 4, 2015, are as follows (excluding unamortized debt
discount and issuance costs):
(in thousands)
2015 $ 1,000
2016 2,000
2017 2,000
2018 2,000
2019 2,000
Thereafter 189,500
Total $ 198,500</t>
  </si>
  <si>
    <t>Accumulated Other Comprehensive Loss</t>
  </si>
  <si>
    <t>Equity [Abstract]</t>
  </si>
  <si>
    <t>NOTE 9. ACCUMULATED OTHER COMPREHENSIVE LOSS
The following table shows the components of accumulated other
comprehensive loss for the three and six months ended July 4,
2015, and June 28, 2014:
Three months ended July 4, 2015
(in thousands) Aluminum
Balance at April 4, 2015 $ (1,638 )
Amounts reclassified from accumulated other comprehensive loss 71
Tax effect (28 )
Reversal of income tax allocation 1,595
Net current-period other comprehensive income 1,638
Balance at July 4, 2015 $
—
Three months ended June 28, 2014
(in thousands) Aluminum Interest Total
Balance at March 29, 2014 $ (1,773 ) $ (540 ) $ (2,313 )
Other comprehensive income (loss) before reclassification 442 (403 ) 39
Amounts reclassified from accumulated other comprehensive loss (384 )
— (384 )
Tax effect 39 154 193
Net current-period other comprehensive income (loss) 97 (249 ) (152 )
Balance at June 28, 2014 $ (1,676 ) $ (789 ) $ (2,465 )
Six months ended July 4, 2015
(in thousands) Aluminum
Balance at January 3, 2015 $ (1,671 )
Amounts reclassified from accumulated other comprehensive loss 126
Tax effect (50 )
Reversal of income tax allocation 1,595
Net current-period other comprehensive income 1,671
Balance at July 4, 2015 $
—
Six months ended June 28, 2014
(in thousands) Aluminum Interest Total
Balance at December 28, 2013 $ (1,837 ) $ (386 ) $ (2,223 )
Other comprehensive income (loss) before reclassification 345 (557 ) (212 )
Amounts reclassified from accumulated other comprehensive loss (128 )
— (128 )
Tax effect (56 ) 154 98
Net current-period other comprehensive income (loss) 161 (403 ) (242 )
Balance at June 28, 2014 $ (1,676 ) $ (789 ) $ (2,465 )
The following table shows the reclassification out of accumulated
other comprehensive loss for the three and six months ended
July 4, 2015, and June 28, 2014 ( in thousands):
Amounts Reclassified From Accumulated Other Comprehensive Loss
Affected Line Item is Presented
Three Months Ended
July 4,
June 28,
2015 2014
Debit
(Credit)
Aluminum forward contracts—effective portion $ 71 $ (384 ) Cost of sales
Tax effect (28 ) 144 Tax expense
Six Months Ended
July 4, June 28,
Debit
(Credit)
Aluminum forward contracts—effective portion $ 126 $ (128 ) Cost of sales
Tax effect (50 ) 49 Tax expense</t>
  </si>
  <si>
    <t>Commitments and Contingencies</t>
  </si>
  <si>
    <t>Commitments and Contingencies Disclosure [Abstract]</t>
  </si>
  <si>
    <t>NOTE 10. COMMITMENTS AND CONTINGENCIES
Litigation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1. INCOME TAXES
Income tax expense was $6.3 million for the three months ended
July 4, 2015, compared with $4.8 million for the three months
ended June 28, 2014. Our effective tax rate for the three
months ended July 4, 2015, was 48.2%, and was 38.0% for the
three months ended June 28, 2014. Income tax expense for the
six months ended July 4, 2015, was $10.0 million, compared
with $6.7 million for the six months ended June 28, 2014. Our
effective tax rate for the six months ended July 4, 2015, was
42.8%, and was 37.7% for the six months ended June 28,
2014.
Income tax expense in both the three and six month periods ended
July 4, 2015, includes a $1.6 million discrete item of income
tax expense representing income tax expense previously classified
within accumulated other comprehensive losses, relating to the
intraperiod income taxes on our effective aluminum hedges,
allocated to other comprehensive income in the year ended
January 2, 2010, which we reversed in the three months ended
July 4, 2015, as the result of the culmination of our
remaining cash flow hedges. Excluding this discrete item of income
tax expense, the effective tax rate for the three and six month
periods ended July 4, 2015, would have been 36.0% and 36.0%,
respectively. The effective tax rates in all periods of both 2015,
excluding the effect of the discrete income tax item, and 2014,
were lower than our combined statutory federal and state tax rate
of 38.8% as the result of the estimated impact of the section 199
domestic manufacturing deduction.</t>
  </si>
  <si>
    <t>Derivatives</t>
  </si>
  <si>
    <t>Derivative Instruments and Hedging Activities Disclosure [Abstract]</t>
  </si>
  <si>
    <t>NOTE 12. DERIVATIVES
Derivative Financial Instruments – Aluminum
Contracts
We enter into aluminum forward contracts to hedge the fluctuations
in the purchase price of aluminum extrusion we use in production.
Certain of our contracts are designated as cash flow hedges since
they are highly effective in offsetting changes in the cash flows
attributable to forecasted purchases of aluminum. For further
discussion of our derivative financial instruments relating to
aluminum contracts, see Note 9 in the Company’s Annual Report
on Form 10-K for the year ended January 3, 2015.
We maintain a $2.0 million line of credit with our commodities
broker to cover the liability position of open contracts for the
purchase of aluminum in the event that the price of aluminum falls.
Should the price of aluminum fall to a level which causes our
liability for open aluminum contracts to exceed $2.0 million, we
are required to fund daily margin calls to cover the excess. As of
July 4, 2015, no amounts were borrowed under this line of
credit.
At July 4, 2015, the fair value of our aluminum forward
contracts was in a net liability position of $278 thousand. We had
5 outstanding forward contracts for the purchase of
1.9 million pounds of aluminum through December 2015, at an
average price of $0.93 per pound, which excludes the Midwest
premium, with maturity dates of between 1 month and 5 months. We
assessed the risk of non-performance of the Company to these
contracts and recorded a de minimis adjustment to fair value as of
July 4, 2015.
Although it is our intent to have our aluminum hedges qualify as
highly effective for reporting purposes, for the three and six
months ended July 4, 2015, and June 28, 2014, certain of
our outstanding contracts did not qualify as effective. In the case
of our 5 outstanding contracts as of July 4, 2015, these
contracts were never evaluated for or considered as qualifying for
accounting as cash flow hedges. Effectiveness of aluminum forward
contracts is determined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When a cash flow hedge becomes
ineffective, and if the forecasted hedged transaction is still
probable of occurrence, amounts previously recorded in accumulated
other comprehensive loss remain in accumulated other comprehensive
loss and are recognized in earnings in the period in which the
hedged transaction affects earnings. The changes in value of the
aluminum forward contracts occurring after ineffectiveness and the
contracts that had not been evaluated for or considered as
qualifying for accounting as cash flow hedges, are recognized in
other expense, net, on the condensed consolidated statements of
comprehensive income, and totaled other expenses of $125 thousand
and other income of $290 thousand for the three months ended
July 4, 2015, and June 28, 2014, respectively, and other
expenses of $224 thousand and other income of $128 thousand for the
six months ended July 4, 2015, and June 28, 2014,
respectively. As of July 4, 2015, we have no remaining
accumulated other comprehensive income or loss.
Derivative Financial Instruments – Interest Rate
Contract
We have an interest rate cap agreement we entered into on
September 16, 2013. It is a two-year agreement with a notional
amount of $20.0 million; and was initially designated as a cash
flow hedge to protect the variable rate debt from an increase in
the floating, one-month LIBOR rate of greater than 0.50%. Upon
entering into the 2014 Credit Agreement, effective on
September 22, 2014, it was de-designated as a cash flow hedge
and has since been marked-to-market in other expense, net, on the
condensed consolidated statements of comprehensive income, and were
de minimis for the three and six months ended July 4, 2015,
and June 28, 2014, respectively.
The fair value of our derivatives are classified in the
accompanying condensed consolidated balance sheets as follows (in
thousands):
July 4,
January 3,
2015 2015
Derivatives in a net asset (liability) position
Balance Sheet Location
Hedging instruments:
Aluminum forward contracts Accrued liabilities $ (278 ) $ (491 )
Interest rate cap Other current assets
— 2
Total hedging instruments $ (278 ) $ (489 )
The impact of the offsetting derivative instruments are depicted
below (in thousands):
As of July 4, 2015
Gross Amounts not Offset
Gross Net
Amounts of Gross
Amounts of Cash
Recognized Amounts
Recognized
Financial
Collateral Net
Assets Offset Assets Instruments Received Amount
Interest rate cap $
— $
— $
— $
— $
— $
—
Gross Amounts not Offset
Gross Gross Net Financial Cash Net
Aluminum forward contracts $ (278 ) $
— $ (278 ) $
— $
— $ (278 )
As of January 3, 2015
Gross Amounts not Offset
Gross Gross Net Financial Cash Net
Interest rate cap $ 2 $
— $ 2 $
— $
— $ 2
Gross Amounts not Offset
Gross Gross Net Financial Cash Net
Aluminum forward contracts $ (491 ) $
— $ (491 ) $
— $
— $ (491 )
The following represents the gains (losses) on derivative financial
instruments for the three and six months ended July 4, 2015
and June 28, 2014, and their classifications within the
accompanying condensed consolidated statements of comprehensive
income (in thousands):
Derivatives in Cash Flow Hedging
Relationships
Amount of Gain or in OCI on Derivatives (Effective Portion)
Location of Gain
Amount of Gain or
Three Months Ended Three Months Ended
July 4, 2015 June 28, July 4, June 28,
Aluminum contracts $
— $ 442 Cost of sales $ (71 ) $ 384
Interest rate swap
— (403 )
—
—
$
— $ 39 $ (71 ) $ 384
Location of Gain or (Loss) Recognized in Income on Derivatives (Ineffective Portion)
Amount of Gain or
Three Months Ended
July 4, June 28,
Aluminum contracts Other income (expense), net $ (125 ) $ 290
Interest rate cap Other income (expense), net (2 )
—
$ (127 ) $ 290
Derivatives in Cash Flow Hedging
Relationships
Amount of Gain or
Location of Gain
Amount of Gain or
Six Months Ended Six Months Ended
July 4, 2015 June 28, July 4, June 28,
Aluminum contracts $
— $ 345 Cost of sales $ (126 ) $ 128
Interest rate swap
— (557 )
—
—
$
— $ (212 ) $ (126 ) $ 128
Location of Gain or (Loss) Recognized in Income on Derivatives (Ineffective Portion)
Amount of Gain or
Six Months Ended
July 4, June 28,
Aluminum contracts Other income (expense), net $ (224 ) $ 128
Interest rate cap Other income (expense), net (2 )
—
$ (226 ) $ 128</t>
  </si>
  <si>
    <t>Fair Value</t>
  </si>
  <si>
    <t>Fair Value Disclosures [Abstract]</t>
  </si>
  <si>
    <t>NOTE 13.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the condensed consolidated statements of
comprehensive income. This election can only be made at certain
specified dates and is irrevocable once made. We do not have a
policy regarding specific assets or liabilities to elect to measure
at fair value, but rather make the election on an
instrument-by-instrument basis as they are acquired or
incurred.
Items Measured at Fair Value on a Recurring Basis
The following assets and liabilities are measured in the condensed
consolidated balance sheets at fair value on a recurring basis and
are categorized in the table below based upon the lowest level of
significant input to the valuation (in thousands):
Fair Value
Measurements
Assets (Liabilities)
Quoted
Significant
Prices
in Other
Significant
Active
Observable
Unobservable
July 4, Markets Inputs Inputs
Description 2015 (Level 1) (Level 2) (Level 3)
Aluminum forward contracts $ (278 ) $
— $ (278 ) $
—
Interest rate cap
—
—
—
—
$ (278 ) $
— $ (278 ) $
—
Description January Quoted (Level 1) Significant Significant
Aluminum forward contracts $ (491 ) $
— $ (491 ) $
—
Interest rate cap 2
— 2
—
$ (489 ) $
— $ (489 ) $
—
The following is a description of the methods and assumptions used
to estimate the fair values of our assets and liabilities measured
at fair value on a recurring basis, as well as the basis for
classifying these assets and liabilities as Level 2.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Interest rate cap and swap contracts identical to that held by us
are sold by financial institutions. The valuation price at any
measurement date for a contract with identical terms, exercise
price, expiration date, settlement date, and notional quantities,
as the one we hold, is used for determining the fair value.
Fair Value of Financial Instruments
The following table presents the carrying values and estimated fair
values of financial assets and liabilities that are required to be
recorded or disclosed at fair value at July 4, 2015, and
January 3, 2015 (in thousands):
July 4, 2015 January 3, 2015
Carrying Estimated Value Carrying Estimated Value
Financial assets (liabilities)
Cash and cash equivalents $ 47,487 $ 47,487 $ 42,469 $ 42,469
Accounts receivable, net $ 37,638 $ 37,638 $ 25,374 $ 25,374
Accounts payable and accrued liabilities $ (21,524 ) $ (21,524 ) $ (17,328 ) $ (17,328 )
Long-term debt (including current portion) $ (193,090 ) $ (193,090 ) $ (193,754 ) $ (193,754 )
The following provides a description of the methods and significant
assumptions used in estimating the fair value of our financial
instruments that are not measured at fair value on a recurring
basis.
Cash and cash equivalents
Accounts receivable, net
Accounts payable and accrued liabilities
Debt —</t>
  </si>
  <si>
    <t>Basis of Presentation (Policies)</t>
  </si>
  <si>
    <t>Recently Adopted Accounting Pronouncements</t>
  </si>
  <si>
    <t>Recently Adopted Accounting Pronouncements
In April 2014, the FASB issued ASU No. 2014-08,
“Presentation of Financial Statements (Topic 205) and
Property, Plant, and Equipment (Topic 360): Reporting Discontinued
Operations and Disclosures of Disposals of Components of an Entity,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is
new guidance is effective for annual reporting periods beginning on
or after December 15, 2014, and interim periods within those
annual periods, with early adoption permitted only for disposals
(or classifications as held for sale) that have not been previously
reported. The adoption of this standard did not have a significant
impact on our consolidated financial statements.</t>
  </si>
  <si>
    <t>Warranty (Tables)</t>
  </si>
  <si>
    <t>Information Regarding Warranty Accrual</t>
  </si>
  <si>
    <t xml:space="preserve">The following provides information with respect to our warranty
accrual:
Beginning Charged End of
Accrued Warranty of Period to Expense Adjustments Settlements Period
(in thousands)
Three months ended July 4, 2015 $ 3,608 $ 2,268 $ 58 $ (1,857 ) $ 4,077
Three months ended June 28, 2014 $ 2,656 $ 1,228 $ (236 ) $ (1,342 ) $ 2,306
Six months ended July 4, 2015 $ 3,302 $ 4,176 $ 247 $ (3,648 ) $ 4,077
Six months ended June 28, 2014 $ 2,666 $ 2,326 $ (146 ) $ (2,540 ) $ 2,306 </t>
  </si>
  <si>
    <t>Inventories (Tables)</t>
  </si>
  <si>
    <t>Inventories consisted of the following:
July 4,
January 3,
2015 2015
(in
thousands)
Raw materials $ 19,239 $ 16,674
Work in progress 1,063 791
Finished goods 3,180 2,505
$ 23,482 $ 19,970</t>
  </si>
  <si>
    <t>Net Income Per Common Share (Tables)</t>
  </si>
  <si>
    <t>Calculation of EPS and Reconciliation of Weighted Average Common Shares Used in Calculation of Basic and Diluted EPS</t>
  </si>
  <si>
    <t>The table below presents the calculation of EPS and a
reconciliation of weighted average common shares used in the
calculation of basic and diluted EPS for our Company:
Three Months Ended Six Months Ended
July 4,
June 28,
July 4,
June 28,
2015 2014 2015 2014
(in thousands,
except per share amounts)
Net income $ 6,780 $ 7,801 $ 13,432 $ 11,153
Weighted-average common shares—Basic 48,077 47,265 47,899 47,207
Add: Dilutive effect of stock compensation plans 2,206 2,441 2,256 2,509
Weighted-average common shares—Diluted 50,283 49,706 50,155 49,716
Net income per common share:
Basic $ 0.14 $ 0.17 $ 0.28 $ 0.24
Diluted $ 0.13 $ 0.16 $ 0.27 $ 0.22</t>
  </si>
  <si>
    <t>Acquisition (Tables)</t>
  </si>
  <si>
    <t>Summary of Unaudited Proforma Results</t>
  </si>
  <si>
    <t>The unaudited pro forma results do not include the impact of
synergies, nor any potential impacts on current or future market
conditions which could alter the following unaudited pro forma
results.
Three Months Ended Six Months Ended
Pro Forma Results June 28, 2014 June 28, 2014
(in thousands, except per share
amounts)
Net sales $ 92,408 $ 163,565
Net income $ 6,139 $ 9,641
Net income per common share:
Basic $ 0.13 $ 0.20
Diluted $ 0.12 $ 0.19</t>
  </si>
  <si>
    <t>Goodwill, Trade Names, and Other Intangible Assets (Tables)</t>
  </si>
  <si>
    <t>Schedule of Goodwill, Trade Names and Other Intangible Assets Net</t>
  </si>
  <si>
    <t>Goodwill, trade names, and other intangible assets, net, are as
follows:
Initial
July 4,
January 3, Useful Life
2015 2015 (in years)
(in
thousands)
Goodwill $ 66,580 $ 66,580 indefinite
Other intangible assets:
Trade names $ 57,441 $ 57,441 indefinite
Customer relationships 79,700 79,700 8-10
Developed technology 1,700 1,700 10
Non-compete agreement 600 600 2
Less: Accumulated amortization (58,400 ) (56,717 )
Subtotal 23,600 25,283
Other intangible assets, net $ 81,041 $ 82,724</t>
  </si>
  <si>
    <t>Long-Term Debt (Tables)</t>
  </si>
  <si>
    <t>Contractual Future Maturities of Long-term Debt</t>
  </si>
  <si>
    <t>The contractual future maturities of long-term debt outstanding as
of July 4, 2015, are as follows (excluding unamortized debt
discount and issuance costs):
(in thousands)
2015 $ 1,000
2016 2,000
2017 2,000
2018 2,000
2019 2,000
Thereafter 189,500
Total $ 198,500</t>
  </si>
  <si>
    <t>Accumulated Other Comprehensive Loss (Tables)</t>
  </si>
  <si>
    <t>Components of Accumulated Other Comprehensive Loss</t>
  </si>
  <si>
    <t>The following table shows the components of accumulated other
comprehensive loss for the three and six months ended July 4,
2015, and June 28, 2014:
Three months ended July 4, 2015
(in thousands) Aluminum
Balance at April 4, 2015 $ (1,638 )
Amounts reclassified from accumulated other comprehensive loss 71
Tax effect (28 )
Reversal of income tax allocation 1,595
Net current-period other comprehensive income 1,638
Balance at July 4, 2015 $
—
Three months ended June 28, 2014
(in thousands) Aluminum Interest Total
Balance at March 29, 2014 $ (1,773 ) $ (540 ) $ (2,313 )
Other comprehensive income (loss) before reclassification 442 (403 ) 39
Amounts reclassified from accumulated other comprehensive loss (384 )
— (384 )
Tax effect 39 154 193
Net current-period other comprehensive income (loss) 97 (249 ) (152 )
Balance at June 28, 2014 $ (1,676 ) $ (789 ) $ (2,465 )
Six months ended July 4, 2015
(in thousands) Aluminum
Balance at January 3, 2015 $ (1,671 )
Amounts reclassified from accumulated other comprehensive loss 126
Tax effect (50 )
Reversal of income tax allocation 1,595
Net current-period other comprehensive income 1,671
Balance at July 4, 2015 $
—
Six months ended June 28, 2014
(in thousands) Aluminum Interest Total
Balance at December 28, 2013 $ (1,837 ) $ (386 ) $ (2,223 )
Other comprehensive income (loss) before reclassification 345 (557 ) (212 )
Amounts reclassified from accumulated other comprehensive loss (128 )
— (128 )
Tax effect (56 ) 154 98
Net current-period other comprehensive income (loss) 161 (403 ) (242 )
Balance at June 28, 2014 $ (1,676 ) $ (789 ) $ (2,465 )</t>
  </si>
  <si>
    <t>Reclassification Out of Accumulated Other Comprehensive Loss</t>
  </si>
  <si>
    <t>The following table shows the reclassification out of accumulated
other comprehensive loss for the three and six months ended
July 4, 2015, and June 28, 2014 ( in thousands):
Amounts Reclassified From Accumulated Other Comprehensive Loss
Affected Line Item is Presented
Three Months Ended
July 4,
June 28,
2015 2014
Debit
(Credit)
Aluminum forward contracts—effective portion $ 71 $ (384 ) Cost of sales
Tax effect (28 ) 144 Tax expense
Six Months Ended
July 4, June 28,
Debit
(Credit)
Aluminum forward contracts—effective portion $ 126 $ (128 ) Cost of sales
Tax effect (50 ) 49 Tax expense</t>
  </si>
  <si>
    <t>Derivatives (Tables)</t>
  </si>
  <si>
    <t>Fair Value of Hedges and Interest Rate Cap</t>
  </si>
  <si>
    <t>The fair value of our derivatives are classified in the
accompanying condensed consolidated balance sheets as follows (in
thousands):
July 4,
January 3,
2015 2015
Derivatives in a net asset (liability) position
Balance Sheet Location
Hedging instruments:
Aluminum forward contracts Accrued liabilities $ (278 ) $ (491 )
Interest rate cap Other current assets
— 2
Total hedging instruments $ (278 ) $ (489 )</t>
  </si>
  <si>
    <t>Schedule of Offsetting Derivative Instrument</t>
  </si>
  <si>
    <t xml:space="preserve">The impact of the offsetting derivative instruments are depicted
below (in thousands):
As of July 4, 2015
Gross Amounts not Offset
Gross Net
Amounts of Gross
Amounts of Cash
Recognized Amounts
Recognized
Financial
Collateral Net
Assets Offset Assets Instruments Received Amount
Interest rate cap $
— $
— $
— $
— $
— $
—
Gross Amounts not Offset
Gross Gross Net Financial Cash Net
Aluminum forward contracts $ (278 ) $
— $ (278 ) $
— $
— $ (278 )
As of January 3, 2015
Gross Amounts not Offset
Gross Gross Net Financial Cash Net
Interest rate cap $ 2 $
— $ 2 $
— $
— $ 2
Gross Amounts not Offset
Gross Gross Net Financial Cash Net
Aluminum forward contracts $ (491 ) $
— $ (491 ) $
— $
— $ (491 ) </t>
  </si>
  <si>
    <t>Gains (Losses) on Derivative Financial Instruments</t>
  </si>
  <si>
    <t>The following represents the gains (losses) on derivative financial
instruments for the three and six months ended July 4, 2015
and June 28, 2014, and their classifications within the
accompanying condensed consolidated statements of comprehensive
income (in thousands):
Derivatives in Cash Flow Hedging
Relationships
Amount of Gain or in OCI on Derivatives (Effective Portion)
Location of Gain
Amount of Gain or
Three Months Ended Three Months Ended
July 4, 2015 June 28, July 4, June 28,
Aluminum contracts $
— $ 442 Cost of sales $ (71 ) $ 384
Interest rate swap
— (403 )
—
—
$
— $ 39 $ (71 ) $ 384
Location of Gain or (Loss) Recognized in Income on Derivatives (Ineffective Portion)
Amount of Gain or
Three Months Ended
July 4, June 28,
Aluminum contracts Other income (expense), net $ (125 ) $ 290
Interest rate cap Other income (expense), net (2 )
—
$ (127 ) $ 290
Derivatives in Cash Flow Hedging
Relationships
Amount of Gain or
Location of Gain
Amount of Gain or
Six Months Ended Six Months Ended
July 4, 2015 June 28, July 4, June 28,
Aluminum contracts $
— $ 345 Cost of sales $ (126 ) $ 128
Interest rate swap
— (557 )
—
—
$
— $ (212 ) $ (126 ) $ 128
Location of Gain or (Loss) Recognized in Income on Derivatives (Ineffective Portion)
Amount of Gain or
Six Months Ended
July 4, June 28,
Aluminum contracts Other income (expense), net $ (224 ) $ 128
Interest rate cap Other income (expense), net (2 )
—
$ (226 ) $ 128</t>
  </si>
  <si>
    <t>Fair Value (Tables)</t>
  </si>
  <si>
    <t>Items Measured at Fair Value on a Recurring Basis</t>
  </si>
  <si>
    <t>The following assets and liabilities are measured in the condensed
consolidated balance sheets at fair value on a recurring basis and
are categorized in the table below based upon the lowest level of
significant input to the valuation (in thousands):
Fair Value
Measurements
Assets (Liabilities)
Quoted
Significant
Prices
in Other
Significant
Active
Observable
Unobservable
July 4, Markets Inputs Inputs
Description 2015 (Level 1) (Level 2) (Level 3)
Aluminum forward contracts $ (278 ) $
— $ (278 ) $
—
Interest rate cap
—
—
—
—
$ (278 ) $
— $ (278 ) $
—
Description January Quoted (Level 1) Significant Significant
Aluminum forward contracts $ (491 ) $
— $ (491 ) $
—
Interest rate cap 2
— 2
—
$ (489 ) $
— $ (489 ) $
—</t>
  </si>
  <si>
    <t>Fair Value of Financial Instruments</t>
  </si>
  <si>
    <t xml:space="preserve">The following table presents the carrying values and estimated fair
values of financial assets and liabilities that are required to be
recorded or disclosed at fair value at July 4, 2015, and
January 3, 2015 (in thousands):
July 4, 2015 January 3, 2015
Carrying Estimated Value Carrying Estimated Value
Financial assets (liabilities)
Cash and cash equivalents $ 47,487 $ 47,487 $ 42,469 $ 42,469
Accounts receivable, net $ 37,638 $ 37,638 $ 25,374 $ 25,374
Accounts payable and accrued liabilities $ (21,524 ) $ (21,524 ) $ (17,328 ) $ (17,328 )
Long-term debt (including current portion) $ (193,090 ) $ (193,090 ) $ (193,754 ) $ (193,754 ) </t>
  </si>
  <si>
    <t>Warranty - Additional Information (Detail)</t>
  </si>
  <si>
    <t>Product Warranty Liability [Line Items]</t>
  </si>
  <si>
    <t>Warranty expense rates</t>
  </si>
  <si>
    <t>2.25%</t>
  </si>
  <si>
    <t>1.50%</t>
  </si>
  <si>
    <t>Minimum [Member]</t>
  </si>
  <si>
    <t>Warranty periods</t>
  </si>
  <si>
    <t>1 year</t>
  </si>
  <si>
    <t>Warranty period of the majority of products sold</t>
  </si>
  <si>
    <t>Maximum [Member]</t>
  </si>
  <si>
    <t>10 years</t>
  </si>
  <si>
    <t>3 years</t>
  </si>
  <si>
    <t>Warranty - Information Regarding Warranty Accrual (Detail) - USD ($) $ in Thousands</t>
  </si>
  <si>
    <t>Accrued Warranty, Beginning of Period</t>
  </si>
  <si>
    <t>Accrued Warranty, Charged to Expense</t>
  </si>
  <si>
    <t>Accrued Warranty, Adjustments</t>
  </si>
  <si>
    <t>Accrued Warranty, Settlements</t>
  </si>
  <si>
    <t>Accrued Warranty, End of Period</t>
  </si>
  <si>
    <t>Inventories - Inventories (Detail) - USD ($) $ in Thousands</t>
  </si>
  <si>
    <t>Raw materials</t>
  </si>
  <si>
    <t>Work in progress</t>
  </si>
  <si>
    <t>Finished goods</t>
  </si>
  <si>
    <t>Total inventory</t>
  </si>
  <si>
    <t>Stock Based-Compensation - Additional Information (Detail) - USD ($) $ / shares in Units, $ in Thousands</t>
  </si>
  <si>
    <t>Mar. 04, 2015</t>
  </si>
  <si>
    <t>Share-based Compensation Arrangement by Share-based Payment Award [Line Items]</t>
  </si>
  <si>
    <t>Number of stock options exercised</t>
  </si>
  <si>
    <t>Weighted average exercise price of options exercised</t>
  </si>
  <si>
    <t>Compensation expense for stock based awards</t>
  </si>
  <si>
    <t>Total unrecognized compensation cost related to non-vested stock option and restricted stock awards</t>
  </si>
  <si>
    <t>Weighted average remaining period of stock option</t>
  </si>
  <si>
    <t>1 year 9 months 18 days</t>
  </si>
  <si>
    <t>Restricted Stock Award [Member]</t>
  </si>
  <si>
    <t>Performance criteria defined in share awards</t>
  </si>
  <si>
    <t>The  performance percentages, ranging from less than 80% to greater than 120%,  provide for the awarding of shares ranging from no shares to 150% of the  original amount of shares.</t>
  </si>
  <si>
    <t>Restricted Stock Award [Member] | Executives And Non-executive Employees [Member]</t>
  </si>
  <si>
    <t>Restricted stock awards</t>
  </si>
  <si>
    <t>Fair value of common stock</t>
  </si>
  <si>
    <t>Company Performance Criteria [Member] | Executives And Non-executive Employees [Member]</t>
  </si>
  <si>
    <t>Options vesting period</t>
  </si>
  <si>
    <t>2 years</t>
  </si>
  <si>
    <t>Fixed Criteria [Member] | Executives And Non-executive Employees [Member]</t>
  </si>
  <si>
    <t>Net Income Per Common Share - Additional Information (Detail) - shares shares in Thousands</t>
  </si>
  <si>
    <t>Anti-dilutive options excluded from weighted average shares outstanding</t>
  </si>
  <si>
    <t>Net Income Per Common Share - Calculation of EPS and Reconciliation of Weighted Average Common Shares Used in Calculation of Basic and Diluted EPS (Detail) - USD ($) $ / shares in Units, shares in Thousands, $ in Thousands</t>
  </si>
  <si>
    <t>Weighted-average common shares-Basic</t>
  </si>
  <si>
    <t>Add: Dilutive effect of stock compensation plans</t>
  </si>
  <si>
    <t>Weighted-average common shares-Diluted</t>
  </si>
  <si>
    <t>Acquisition - Additional Information (Detail) $ in Millions</t>
  </si>
  <si>
    <t>Sep. 22, 2014USD ($)</t>
  </si>
  <si>
    <t>CGI [Member]</t>
  </si>
  <si>
    <t>Business Acquisition [Line Items]</t>
  </si>
  <si>
    <t>Acquisition of CGI, transaction value</t>
  </si>
  <si>
    <t>Acquisition - Summary of Unaudited Proforma Results (Detail) - Jun. 28, 2014 - CGI [Member] - USD ($) $ / shares in Units, $ in Thousands</t>
  </si>
  <si>
    <t>Total</t>
  </si>
  <si>
    <t>Goodwill, Trade Names, and Other Intangible Assets - Schedule of Goodwill, Trade Names and Other Intangible Assets Net (Detail) - USD ($) $ in Thousands</t>
  </si>
  <si>
    <t>Indefinite-lived Intangible Assets [Line Items]</t>
  </si>
  <si>
    <t>Less: Accumulated amortization</t>
  </si>
  <si>
    <t>Subtotal</t>
  </si>
  <si>
    <t>Other intangible assets, net</t>
  </si>
  <si>
    <t>Customer Relationships [Member]</t>
  </si>
  <si>
    <t>Intangible assets</t>
  </si>
  <si>
    <t>Customer Relationships [Member] | Minimum [Member]</t>
  </si>
  <si>
    <t>Initial Useful Life (in years)</t>
  </si>
  <si>
    <t>8 years</t>
  </si>
  <si>
    <t>Customer Relationships [Member] | Maximum [Member]</t>
  </si>
  <si>
    <t>Developed Technology [Member]</t>
  </si>
  <si>
    <t>Noncompete Agreements [Member]</t>
  </si>
  <si>
    <t>Trade Names [Member]</t>
  </si>
  <si>
    <t>Trade names</t>
  </si>
  <si>
    <t>Long Term Debt - Additional Information (Detail) - Jul. 04, 2015 - USD ($) $ in Millions</t>
  </si>
  <si>
    <t>Line of Credit Facility [Line Items]</t>
  </si>
  <si>
    <t>Letters of credit outstanding</t>
  </si>
  <si>
    <t>Revolving Credit Facility Percentage Margin Over Base Rate</t>
  </si>
  <si>
    <t>20.00%</t>
  </si>
  <si>
    <t>Face value of debt</t>
  </si>
  <si>
    <t>Revolving Credit Facility [Member]</t>
  </si>
  <si>
    <t>Credit available on revolver</t>
  </si>
  <si>
    <t>Long Term Debt - Contractual Future Maturities of Long-Term Debt (Detail) $ in Thousands</t>
  </si>
  <si>
    <t>Jul. 04, 2015USD ($)</t>
  </si>
  <si>
    <t>Thereafter</t>
  </si>
  <si>
    <t>Accumulated Other Comprehensive Loss - Components of Accumulated Other Comprehensive Loss (Detail) - USD ($) $ in Thousands</t>
  </si>
  <si>
    <t>Components of Accumulated Other Comprehensive Income (Loss) [Line Items]</t>
  </si>
  <si>
    <t>Beginning Balance</t>
  </si>
  <si>
    <t>Other comprehensive income (loss) before reclassification</t>
  </si>
  <si>
    <t>Amounts reclassified from accumulated other comprehensive loss</t>
  </si>
  <si>
    <t>Tax effect</t>
  </si>
  <si>
    <t>Net current-period other comprehensive income (loss)</t>
  </si>
  <si>
    <t>Ending Balance</t>
  </si>
  <si>
    <t>Aluminum Forward Contracts [Member]</t>
  </si>
  <si>
    <t>Reversal of income tax allocation</t>
  </si>
  <si>
    <t>Interest Rate Swap [Member]</t>
  </si>
  <si>
    <t>Accumulated Other Comprehensive Loss - Reclassification Out of Accumulated Other Comprehensive Loss (Detail) - USD ($) $ in Thousands</t>
  </si>
  <si>
    <t>Reclassification Adjustment out of Accumulated Other Comprehensive Income [Line Items]</t>
  </si>
  <si>
    <t>Tax expense</t>
  </si>
  <si>
    <t>Reclassification Out of Accumulated Other Comprehensive Income [Member]</t>
  </si>
  <si>
    <t>Reclassification Out of Accumulated Other Comprehensive Income [Member] | Aluminum Forward Contracts [Member]</t>
  </si>
  <si>
    <t>Income Taxes - Additional information (Detail) - USD ($) $ in Thousands</t>
  </si>
  <si>
    <t>Effective tax rates</t>
  </si>
  <si>
    <t>48.20%</t>
  </si>
  <si>
    <t>38.00%</t>
  </si>
  <si>
    <t>42.80%</t>
  </si>
  <si>
    <t>37.70%</t>
  </si>
  <si>
    <t>Effective Income Tax Rate Reconciliation, Change in Enacted Tax Rate, Percent</t>
  </si>
  <si>
    <t>38.80%</t>
  </si>
  <si>
    <t>Income tax expense, discrete item</t>
  </si>
  <si>
    <t>Effective tax rate, excluding discrete item</t>
  </si>
  <si>
    <t>36.00%</t>
  </si>
  <si>
    <t>Derivatives - Additional Information (Detail) lb in Millions</t>
  </si>
  <si>
    <t>Sep. 16, 2013USD ($)</t>
  </si>
  <si>
    <t>Jul. 04, 2015USD ($)Contractlb$ / lb</t>
  </si>
  <si>
    <t>Jun. 28, 2014USD ($)</t>
  </si>
  <si>
    <t>Apr. 04, 2015USD ($)</t>
  </si>
  <si>
    <t>Jan. 03, 2015USD ($)</t>
  </si>
  <si>
    <t>Mar. 29, 2014USD ($)</t>
  </si>
  <si>
    <t>Dec. 28, 2013USD ($)</t>
  </si>
  <si>
    <t>Derivative [Line Items]</t>
  </si>
  <si>
    <t>Accumulated other comprehensive income or loss</t>
  </si>
  <si>
    <t>Other Income (Expense), Net [Member]</t>
  </si>
  <si>
    <t>Other income (expense), net</t>
  </si>
  <si>
    <t>Aluminum Contracts [Member] | Other Income (Expense), Net [Member]</t>
  </si>
  <si>
    <t>Interest Rate Caps [Member]</t>
  </si>
  <si>
    <t>Term of interest rate cap agreement</t>
  </si>
  <si>
    <t>Derivative instrument LIBOR rate exemption, interest rate cap agreement</t>
  </si>
  <si>
    <t>0.50%</t>
  </si>
  <si>
    <t>Notional amount of interest rate swap agreement</t>
  </si>
  <si>
    <t>Interest Rate Caps [Member] | Other Income (Expense), Net [Member]</t>
  </si>
  <si>
    <t>Line of credit to cover the liability position of open contracts</t>
  </si>
  <si>
    <t>Price of aluminum, maximum exposure</t>
  </si>
  <si>
    <t>Amounts borrowed under line of credit</t>
  </si>
  <si>
    <t>Derivative financial instruments, fair value of net liability</t>
  </si>
  <si>
    <t>Number of outstanding forward contracts, liability | Contract</t>
  </si>
  <si>
    <t>Purchase of aluminum commodity contracts | lb</t>
  </si>
  <si>
    <t>Aluminum commodity contracts, average price per pound | $ / lb</t>
  </si>
  <si>
    <t>Aluminum commodity contracts, lower maturity date</t>
  </si>
  <si>
    <t>1 month</t>
  </si>
  <si>
    <t>Aluminum commodity contracts, upper maturity date</t>
  </si>
  <si>
    <t>5 months</t>
  </si>
  <si>
    <t>Derivatives - Fair Value of Hedges and Interest Rate Cap (Detail) - USD ($) $ in Thousands</t>
  </si>
  <si>
    <t>Derivatives, Fair Value [Line Items]</t>
  </si>
  <si>
    <t>Total hedging instruments</t>
  </si>
  <si>
    <t>Derivatives in a net liability position</t>
  </si>
  <si>
    <t>Aluminum Forward Contracts [Member] | Accrued Liabilities [Member]</t>
  </si>
  <si>
    <t>Interest Rate Caps [Member] | Other Current Assets [Member]</t>
  </si>
  <si>
    <t>Derivatives in a net asset position</t>
  </si>
  <si>
    <t>Derivatives - Schedule of Offsetting Derivative Instrument (Detail) - USD ($) $ in Thousands</t>
  </si>
  <si>
    <t>Gross Amounts of Recognized Liabilities</t>
  </si>
  <si>
    <t>Gross Amounts of Recognized Assets</t>
  </si>
  <si>
    <t>Gross Amounts offset in Balance Sheet - Assets</t>
  </si>
  <si>
    <t>Net amounts of Assets Presented in Balance Sheet</t>
  </si>
  <si>
    <t>Financial Instruments - Assets</t>
  </si>
  <si>
    <t>Cash Collateral Received - Assets</t>
  </si>
  <si>
    <t>Net Amount</t>
  </si>
  <si>
    <t>Gross Amounts offset in Balance Sheet - Liabilities</t>
  </si>
  <si>
    <t>Net amounts of Liabilities Presented in Balance Sheet</t>
  </si>
  <si>
    <t>Financial Instruments - Liabilities</t>
  </si>
  <si>
    <t>Cash Collateral Pledged - Liabilities</t>
  </si>
  <si>
    <t>Derivatives - Gains (Losses) on Derivative Financial Instruments (Detail) - USD ($) $ in Thousands</t>
  </si>
  <si>
    <t>Derivative Instruments, Gain (Loss) [Line Items]</t>
  </si>
  <si>
    <t>Amount of Gain (Loss) Recognized in OCI on Derivatives (Effective Portion)</t>
  </si>
  <si>
    <t>Amount of Gain or (Loss) Reclassified from Accumulated OCI into Income (Effective Portion)</t>
  </si>
  <si>
    <t>Amount of Gain (Loss) Recognized in Income on Derivatives (Ineffective Portion)</t>
  </si>
  <si>
    <t>Cost of Sales [Member]</t>
  </si>
  <si>
    <t>Aluminum Contracts [Member]</t>
  </si>
  <si>
    <t>Fair Value - Items Measured at Fair Value on Recurring Basis (Detail) - USD ($) $ in Thousands</t>
  </si>
  <si>
    <t>Fair Value, Assets and Liabilities Measured on Recurring and Nonrecurring Basis [Line Items]</t>
  </si>
  <si>
    <t>Derivative financial instruments, net liability and assets</t>
  </si>
  <si>
    <t>Significant Other Observable Inputs (Level 2) [Member]</t>
  </si>
  <si>
    <t>Significant Other Observable Inputs (Level 2) [Member] | Aluminum Forward Contracts [Member]</t>
  </si>
  <si>
    <t>Significant Other Observable Inputs (Level 2) [Member] | Interest Rate Caps [Member]</t>
  </si>
  <si>
    <t>Fair Value - Fair Value of Financial Instruments (Detail) - USD ($) $ in Thousands</t>
  </si>
  <si>
    <t>Dec. 28, 2013</t>
  </si>
  <si>
    <t>Fair Value, Balance Sheet Grouping, Financial Statement Captions [Line Items]</t>
  </si>
  <si>
    <t>Estimated Fair Value [Member]</t>
  </si>
  <si>
    <t>Long-term debt (including current portion)</t>
  </si>
  <si>
    <t>Carrying Amou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54327</v>
      </c>
    </row>
    <row r="12" spans="1:3">
      <c r="A12" t="s" s="4">
        <v>19</v>
      </c>
      <c r="B12" t="s" s="4">
        <v>20</v>
      </c>
    </row>
    <row r="13" spans="1:3">
      <c r="A13" t="s" s="4">
        <v>21</v>
      </c>
      <c r="B13" t="s" s="4">
        <v>22</v>
      </c>
    </row>
    <row r="14" spans="1:3">
      <c r="A14" t="s" s="4">
        <v>23</v>
      </c>
      <c r="C14" t="n" s="5">
        <v>48584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14</v>
      </c>
    </row>
    <row r="4" spans="1:2">
      <c r="A4" t="s" s="4">
        <v>152</v>
      </c>
      <c r="B4" t="s"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00833</v>
      </c>
      <c r="C4" t="n" s="7">
        <v>81622</v>
      </c>
      <c r="D4" t="n" s="7">
        <v>196134</v>
      </c>
      <c r="E4" t="n" s="7">
        <v>144346</v>
      </c>
    </row>
    <row r="5" spans="1:5">
      <c r="A5" t="s" s="4">
        <v>29</v>
      </c>
      <c r="B5" t="n" s="5">
        <v>67894</v>
      </c>
      <c r="C5" t="n" s="5">
        <v>55476</v>
      </c>
      <c r="D5" t="n" s="5">
        <v>132148</v>
      </c>
      <c r="E5" t="n" s="5">
        <v>98429</v>
      </c>
    </row>
    <row r="6" spans="1:5">
      <c r="A6" t="s" s="4">
        <v>30</v>
      </c>
      <c r="B6" t="n" s="5">
        <v>32939</v>
      </c>
      <c r="C6" t="n" s="5">
        <v>26146</v>
      </c>
      <c r="D6" t="n" s="5">
        <v>63986</v>
      </c>
      <c r="E6" t="n" s="5">
        <v>45917</v>
      </c>
    </row>
    <row r="7" spans="1:5">
      <c r="A7" t="s" s="4">
        <v>31</v>
      </c>
      <c r="B7" t="n" s="5">
        <v>16776</v>
      </c>
      <c r="C7" t="n" s="5">
        <v>12952</v>
      </c>
      <c r="D7" t="n" s="5">
        <v>34440</v>
      </c>
      <c r="E7" t="n" s="5">
        <v>26329</v>
      </c>
    </row>
    <row r="8" spans="1:5">
      <c r="A8" t="s" s="4">
        <v>32</v>
      </c>
      <c r="B8" t="n" s="5">
        <v>16163</v>
      </c>
      <c r="C8" t="n" s="5">
        <v>13194</v>
      </c>
      <c r="D8" t="n" s="5">
        <v>29546</v>
      </c>
      <c r="E8" t="n" s="5">
        <v>19588</v>
      </c>
    </row>
    <row r="9" spans="1:5">
      <c r="A9" t="s" s="4">
        <v>33</v>
      </c>
      <c r="B9" t="n" s="5">
        <v>2940</v>
      </c>
      <c r="C9" t="n" s="5">
        <v>891</v>
      </c>
      <c r="D9" t="n" s="5">
        <v>5853</v>
      </c>
      <c r="E9" t="n" s="5">
        <v>1789</v>
      </c>
    </row>
    <row r="10" spans="1:5">
      <c r="A10" t="s" s="4">
        <v>34</v>
      </c>
      <c r="B10" t="n" s="5">
        <v>127</v>
      </c>
      <c r="C10" t="n" s="5">
        <v>-278</v>
      </c>
      <c r="D10" t="n" s="5">
        <v>226</v>
      </c>
      <c r="E10" t="n" s="5">
        <v>-101</v>
      </c>
    </row>
    <row r="11" spans="1:5">
      <c r="A11" t="s" s="4">
        <v>35</v>
      </c>
      <c r="B11" t="n" s="5">
        <v>13096</v>
      </c>
      <c r="C11" t="n" s="5">
        <v>12581</v>
      </c>
      <c r="D11" t="n" s="5">
        <v>23467</v>
      </c>
      <c r="E11" t="n" s="5">
        <v>17900</v>
      </c>
    </row>
    <row r="12" spans="1:5">
      <c r="A12" t="s" s="4">
        <v>36</v>
      </c>
      <c r="B12" t="n" s="5">
        <v>6316</v>
      </c>
      <c r="C12" t="n" s="5">
        <v>4780</v>
      </c>
      <c r="D12" t="n" s="5">
        <v>10035</v>
      </c>
      <c r="E12" t="n" s="5">
        <v>6747</v>
      </c>
    </row>
    <row r="13" spans="1:5">
      <c r="A13" t="s" s="4">
        <v>37</v>
      </c>
      <c r="B13" t="n" s="7">
        <v>6780</v>
      </c>
      <c r="C13" t="n" s="7">
        <v>7801</v>
      </c>
      <c r="D13" t="n" s="7">
        <v>13432</v>
      </c>
      <c r="E13" t="n" s="7">
        <v>11153</v>
      </c>
    </row>
    <row r="14" spans="1:5">
      <c r="A14" t="s" s="3">
        <v>38</v>
      </c>
    </row>
    <row r="15" spans="1:5">
      <c r="A15" t="s" s="4">
        <v>39</v>
      </c>
      <c r="B15" t="n" s="8">
        <v>0.14</v>
      </c>
      <c r="C15" t="n" s="8">
        <v>0.17</v>
      </c>
      <c r="D15" t="n" s="8">
        <v>0.28</v>
      </c>
      <c r="E15" t="n" s="8">
        <v>0.24</v>
      </c>
    </row>
    <row r="16" spans="1:5">
      <c r="A16" t="s" s="4">
        <v>40</v>
      </c>
      <c r="B16" t="n" s="8">
        <v>0.13</v>
      </c>
      <c r="C16" t="n" s="8">
        <v>0.16</v>
      </c>
      <c r="D16" t="n" s="8">
        <v>0.27</v>
      </c>
      <c r="E16" t="n" s="8">
        <v>0.22</v>
      </c>
    </row>
    <row r="17" spans="1:5">
      <c r="A17" t="s" s="3">
        <v>41</v>
      </c>
    </row>
    <row r="18" spans="1:5">
      <c r="A18" t="s" s="4">
        <v>39</v>
      </c>
      <c r="B18" t="n" s="5">
        <v>48077</v>
      </c>
      <c r="C18" t="n" s="5">
        <v>47265</v>
      </c>
      <c r="D18" t="n" s="5">
        <v>47899</v>
      </c>
      <c r="E18" t="n" s="5">
        <v>47207</v>
      </c>
    </row>
    <row r="19" spans="1:5">
      <c r="A19" t="s" s="4">
        <v>40</v>
      </c>
      <c r="B19" t="n" s="5">
        <v>50283</v>
      </c>
      <c r="C19" t="n" s="5">
        <v>49706</v>
      </c>
      <c r="D19" t="n" s="5">
        <v>50155</v>
      </c>
      <c r="E19" t="n" s="5">
        <v>49716</v>
      </c>
    </row>
    <row r="20" spans="1:5">
      <c r="A20" t="s" s="4">
        <v>42</v>
      </c>
      <c r="B20" t="n" s="7">
        <v>8418</v>
      </c>
      <c r="C20" t="n" s="7">
        <v>7649</v>
      </c>
      <c r="D20" t="n" s="7">
        <v>15103</v>
      </c>
      <c r="E20" t="n" s="7">
        <v>109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4</v>
      </c>
      <c r="B1" t="s" s="2">
        <v>1</v>
      </c>
    </row>
    <row r="2" spans="1:2">
      <c r="B2" t="s" s="2">
        <v>2</v>
      </c>
    </row>
    <row r="3" spans="1:2">
      <c r="A3" t="s" s="3">
        <v>117</v>
      </c>
    </row>
    <row r="4" spans="1:2">
      <c r="A4" t="s" s="4">
        <v>155</v>
      </c>
      <c r="B4" t="s"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7</v>
      </c>
      <c r="B1" t="s" s="2">
        <v>1</v>
      </c>
    </row>
    <row r="2" spans="1:2">
      <c r="B2" t="s" s="2">
        <v>2</v>
      </c>
    </row>
    <row r="3" spans="1:2">
      <c r="A3" t="s" s="3">
        <v>119</v>
      </c>
    </row>
    <row r="4" spans="1:2">
      <c r="A4" t="s" s="4">
        <v>48</v>
      </c>
      <c r="B4" t="s"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25</v>
      </c>
    </row>
    <row r="4" spans="1:2">
      <c r="A4" t="s" s="4">
        <v>160</v>
      </c>
      <c r="B4" t="s"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2</v>
      </c>
      <c r="B1" t="s" s="2">
        <v>1</v>
      </c>
    </row>
    <row r="2" spans="1:2">
      <c r="B2" t="s" s="2">
        <v>2</v>
      </c>
    </row>
    <row r="3" spans="1:2">
      <c r="A3" t="s" s="3">
        <v>128</v>
      </c>
    </row>
    <row r="4" spans="1:2">
      <c r="A4" t="s" s="4">
        <v>163</v>
      </c>
      <c r="B4" t="s"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5</v>
      </c>
      <c r="B1" t="s" s="2">
        <v>1</v>
      </c>
    </row>
    <row r="2" spans="1:2">
      <c r="B2" t="s" s="2">
        <v>2</v>
      </c>
    </row>
    <row r="3" spans="1:2">
      <c r="A3" t="s" s="3">
        <v>131</v>
      </c>
    </row>
    <row r="4" spans="1:2">
      <c r="A4" t="s" s="4">
        <v>166</v>
      </c>
      <c r="B4" t="s"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8</v>
      </c>
      <c r="B1" t="s" s="2">
        <v>1</v>
      </c>
    </row>
    <row r="2" spans="1:2">
      <c r="B2" t="s" s="2">
        <v>2</v>
      </c>
    </row>
    <row r="3" spans="1:2">
      <c r="A3" t="s" s="3">
        <v>134</v>
      </c>
    </row>
    <row r="4" spans="1:2">
      <c r="A4" t="s" s="4">
        <v>169</v>
      </c>
      <c r="B4" t="s" s="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171</v>
      </c>
      <c r="B1" t="s" s="2">
        <v>1</v>
      </c>
    </row>
    <row r="2" spans="1:2">
      <c r="B2" t="s" s="2">
        <v>2</v>
      </c>
    </row>
    <row r="3" spans="1:2">
      <c r="A3" t="s" s="3">
        <v>137</v>
      </c>
    </row>
    <row r="4" spans="1:2">
      <c r="A4" t="s" s="4">
        <v>172</v>
      </c>
      <c r="B4" t="s" s="4">
        <v>173</v>
      </c>
    </row>
    <row r="5" spans="1:2">
      <c r="A5" t="s" s="4">
        <v>174</v>
      </c>
      <c r="B5" t="s" s="4">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176</v>
      </c>
      <c r="B1" t="s" s="2">
        <v>1</v>
      </c>
    </row>
    <row r="2" spans="1:2">
      <c r="B2" t="s" s="2">
        <v>2</v>
      </c>
    </row>
    <row r="3" spans="1:2">
      <c r="A3" t="s" s="3">
        <v>146</v>
      </c>
    </row>
    <row r="4" spans="1:2">
      <c r="A4" t="s" s="4">
        <v>177</v>
      </c>
      <c r="B4" t="s" s="4">
        <v>178</v>
      </c>
    </row>
    <row r="5" spans="1:2">
      <c r="A5" t="s" s="4">
        <v>179</v>
      </c>
      <c r="B5" t="s" s="4">
        <v>180</v>
      </c>
    </row>
    <row r="6" spans="1:2">
      <c r="A6" t="s" s="4">
        <v>181</v>
      </c>
      <c r="B6" t="s"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83</v>
      </c>
      <c r="B1" t="s" s="2">
        <v>1</v>
      </c>
    </row>
    <row r="2" spans="1:2">
      <c r="B2" t="s" s="2">
        <v>2</v>
      </c>
    </row>
    <row r="3" spans="1:2">
      <c r="A3" t="s" s="3">
        <v>149</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s>
  <sheetData>
    <row r="1" spans="1:4">
      <c r="A1" t="s" s="1">
        <v>188</v>
      </c>
      <c r="B1" t="s" s="2">
        <v>25</v>
      </c>
      <c r="D1" t="s" s="2">
        <v>1</v>
      </c>
    </row>
    <row r="2" spans="1:4">
      <c r="B2" t="s" s="2">
        <v>2</v>
      </c>
      <c r="C2" t="s" s="2">
        <v>26</v>
      </c>
      <c r="D2" t="s" s="2">
        <v>2</v>
      </c>
    </row>
    <row r="3" spans="1:4">
      <c r="A3" t="s" s="3">
        <v>189</v>
      </c>
    </row>
    <row r="4" spans="1:4">
      <c r="A4" t="s" s="4">
        <v>190</v>
      </c>
      <c r="B4" t="s" s="4">
        <v>191</v>
      </c>
      <c r="C4" t="s" s="4">
        <v>192</v>
      </c>
    </row>
    <row r="5" spans="1:4">
      <c r="A5" t="s" s="4">
        <v>193</v>
      </c>
    </row>
    <row r="6" spans="1:4">
      <c r="A6" t="s" s="3">
        <v>189</v>
      </c>
    </row>
    <row r="7" spans="1:4">
      <c r="A7" t="s" s="4">
        <v>194</v>
      </c>
      <c r="D7" t="s" s="4">
        <v>195</v>
      </c>
    </row>
    <row r="8" spans="1:4">
      <c r="A8" t="s" s="4">
        <v>196</v>
      </c>
      <c r="D8" t="s" s="4">
        <v>195</v>
      </c>
    </row>
    <row r="9" spans="1:4">
      <c r="A9" t="s" s="4">
        <v>197</v>
      </c>
    </row>
    <row r="10" spans="1:4">
      <c r="A10" t="s" s="3">
        <v>189</v>
      </c>
    </row>
    <row r="11" spans="1:4">
      <c r="A11" t="s" s="4">
        <v>194</v>
      </c>
      <c r="D11" t="s" s="4">
        <v>198</v>
      </c>
    </row>
    <row r="12" spans="1:4">
      <c r="A12" t="s" s="4">
        <v>196</v>
      </c>
      <c r="D12" t="s" s="4">
        <v>1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v>
      </c>
      <c r="B1" t="s" s="2">
        <v>2</v>
      </c>
      <c r="C1" t="s" s="2">
        <v>44</v>
      </c>
    </row>
    <row r="2" spans="1:3">
      <c r="A2" t="s" s="3">
        <v>45</v>
      </c>
    </row>
    <row r="3" spans="1:3">
      <c r="A3" t="s" s="4">
        <v>46</v>
      </c>
      <c r="B3" t="n" s="7">
        <v>47487</v>
      </c>
      <c r="C3" t="n" s="7">
        <v>42469</v>
      </c>
    </row>
    <row r="4" spans="1:3">
      <c r="A4" t="s" s="4">
        <v>47</v>
      </c>
      <c r="B4" t="n" s="5">
        <v>37638</v>
      </c>
      <c r="C4" t="n" s="5">
        <v>25374</v>
      </c>
    </row>
    <row r="5" spans="1:3">
      <c r="A5" t="s" s="4">
        <v>48</v>
      </c>
      <c r="B5" t="n" s="5">
        <v>23482</v>
      </c>
      <c r="C5" t="n" s="5">
        <v>19970</v>
      </c>
    </row>
    <row r="6" spans="1:3">
      <c r="A6" t="s" s="4">
        <v>49</v>
      </c>
      <c r="B6" t="n" s="5">
        <v>6603</v>
      </c>
      <c r="C6" t="n" s="5">
        <v>6464</v>
      </c>
    </row>
    <row r="7" spans="1:3">
      <c r="A7" t="s" s="4">
        <v>50</v>
      </c>
      <c r="B7" t="n" s="5">
        <v>5110</v>
      </c>
      <c r="C7" t="n" s="5">
        <v>5160</v>
      </c>
    </row>
    <row r="8" spans="1:3">
      <c r="A8" t="s" s="4">
        <v>51</v>
      </c>
      <c r="B8" t="n" s="5">
        <v>120320</v>
      </c>
      <c r="C8" t="n" s="5">
        <v>99437</v>
      </c>
    </row>
    <row r="9" spans="1:3">
      <c r="A9" t="s" s="4">
        <v>52</v>
      </c>
      <c r="B9" t="n" s="5">
        <v>66218</v>
      </c>
      <c r="C9" t="n" s="5">
        <v>60898</v>
      </c>
    </row>
    <row r="10" spans="1:3">
      <c r="A10" t="s" s="4">
        <v>53</v>
      </c>
      <c r="B10" t="n" s="5">
        <v>81041</v>
      </c>
      <c r="C10" t="n" s="5">
        <v>82724</v>
      </c>
    </row>
    <row r="11" spans="1:3">
      <c r="A11" t="s" s="4">
        <v>54</v>
      </c>
      <c r="B11" t="n" s="5">
        <v>66580</v>
      </c>
      <c r="C11" t="n" s="5">
        <v>66580</v>
      </c>
    </row>
    <row r="12" spans="1:3">
      <c r="A12" t="s" s="4">
        <v>55</v>
      </c>
      <c r="B12" t="n" s="5">
        <v>2426</v>
      </c>
      <c r="C12" t="n" s="5">
        <v>2110</v>
      </c>
    </row>
    <row r="13" spans="1:3">
      <c r="A13" t="s" s="4">
        <v>56</v>
      </c>
      <c r="B13" t="n" s="5">
        <v>336585</v>
      </c>
      <c r="C13" t="n" s="5">
        <v>311749</v>
      </c>
    </row>
    <row r="14" spans="1:3">
      <c r="A14" t="s" s="3">
        <v>57</v>
      </c>
    </row>
    <row r="15" spans="1:3">
      <c r="A15" t="s" s="4">
        <v>58</v>
      </c>
      <c r="B15" t="n" s="5">
        <v>21524</v>
      </c>
      <c r="C15" t="n" s="5">
        <v>17328</v>
      </c>
    </row>
    <row r="16" spans="1:3">
      <c r="A16" t="s" s="4">
        <v>59</v>
      </c>
      <c r="B16" t="n" s="5">
        <v>1964</v>
      </c>
      <c r="C16" t="n" s="5">
        <v>1962</v>
      </c>
    </row>
    <row r="17" spans="1:3">
      <c r="A17" t="s" s="4">
        <v>60</v>
      </c>
      <c r="B17" t="n" s="5">
        <v>23488</v>
      </c>
      <c r="C17" t="n" s="5">
        <v>19290</v>
      </c>
    </row>
    <row r="18" spans="1:3">
      <c r="A18" t="s" s="4">
        <v>61</v>
      </c>
      <c r="B18" t="n" s="5">
        <v>191126</v>
      </c>
      <c r="C18" t="n" s="5">
        <v>191792</v>
      </c>
    </row>
    <row r="19" spans="1:3">
      <c r="A19" t="s" s="4">
        <v>50</v>
      </c>
      <c r="B19" t="n" s="5">
        <v>25956</v>
      </c>
      <c r="C19" t="n" s="5">
        <v>25956</v>
      </c>
    </row>
    <row r="20" spans="1:3">
      <c r="A20" t="s" s="4">
        <v>62</v>
      </c>
      <c r="B20" t="n" s="5">
        <v>889</v>
      </c>
      <c r="C20" t="n" s="5">
        <v>735</v>
      </c>
    </row>
    <row r="21" spans="1:3">
      <c r="A21" t="s" s="4">
        <v>63</v>
      </c>
      <c r="B21" t="n" s="7">
        <v>241459</v>
      </c>
      <c r="C21" t="n" s="7">
        <v>237773</v>
      </c>
    </row>
    <row r="22" spans="1:3">
      <c r="A22" t="s" s="3">
        <v>64</v>
      </c>
    </row>
    <row r="23" spans="1:3">
      <c r="A23" t="s" s="4">
        <v>65</v>
      </c>
    </row>
    <row r="24" spans="1:3">
      <c r="A24" t="s" s="4">
        <v>66</v>
      </c>
      <c r="B24" t="n" s="7">
        <v>508</v>
      </c>
      <c r="C24" t="n" s="7">
        <v>498</v>
      </c>
    </row>
    <row r="25" spans="1:3">
      <c r="A25" t="s" s="4">
        <v>67</v>
      </c>
      <c r="B25" t="n" s="5">
        <v>243232</v>
      </c>
      <c r="C25" t="n" s="5">
        <v>238229</v>
      </c>
    </row>
    <row r="26" spans="1:3">
      <c r="A26" t="s" s="4">
        <v>68</v>
      </c>
      <c r="B26" t="n" s="5">
        <v>0</v>
      </c>
      <c r="C26" t="n" s="5">
        <v>-1671</v>
      </c>
    </row>
    <row r="27" spans="1:3">
      <c r="A27" t="s" s="4">
        <v>69</v>
      </c>
      <c r="B27" t="n" s="5">
        <v>-138577</v>
      </c>
      <c r="C27" t="n" s="5">
        <v>-152009</v>
      </c>
    </row>
    <row r="28" spans="1:3">
      <c r="A28" t="s" s="4">
        <v>70</v>
      </c>
      <c r="B28" t="n" s="5">
        <v>105163</v>
      </c>
      <c r="C28" t="n" s="5">
        <v>85047</v>
      </c>
    </row>
    <row r="29" spans="1:3">
      <c r="A29" t="s" s="4">
        <v>71</v>
      </c>
      <c r="B29" t="n" s="5">
        <v>-10037</v>
      </c>
      <c r="C29" t="n" s="5">
        <v>-11071</v>
      </c>
    </row>
    <row r="30" spans="1:3">
      <c r="A30" t="s" s="4">
        <v>72</v>
      </c>
      <c r="B30" t="n" s="5">
        <v>95126</v>
      </c>
      <c r="C30" t="n" s="5">
        <v>73976</v>
      </c>
    </row>
    <row r="31" spans="1:3">
      <c r="A31" t="s" s="4">
        <v>73</v>
      </c>
      <c r="B31" t="n" s="7">
        <v>336585</v>
      </c>
      <c r="C31" t="n" s="7">
        <v>311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0</v>
      </c>
      <c r="B1" t="s" s="2">
        <v>25</v>
      </c>
      <c r="D1" t="s" s="2">
        <v>1</v>
      </c>
    </row>
    <row r="2" spans="1:5">
      <c r="B2" t="s" s="2">
        <v>2</v>
      </c>
      <c r="C2" t="s" s="2">
        <v>26</v>
      </c>
      <c r="D2" t="s" s="2">
        <v>2</v>
      </c>
      <c r="E2" t="s" s="2">
        <v>26</v>
      </c>
    </row>
    <row r="3" spans="1:5">
      <c r="A3" t="s" s="3">
        <v>117</v>
      </c>
    </row>
    <row r="4" spans="1:5">
      <c r="A4" t="s" s="4">
        <v>201</v>
      </c>
      <c r="B4" t="n" s="7">
        <v>3608</v>
      </c>
      <c r="C4" t="n" s="7">
        <v>2656</v>
      </c>
      <c r="D4" t="n" s="7">
        <v>3302</v>
      </c>
      <c r="E4" t="n" s="7">
        <v>2666</v>
      </c>
    </row>
    <row r="5" spans="1:5">
      <c r="A5" t="s" s="4">
        <v>202</v>
      </c>
      <c r="B5" t="n" s="5">
        <v>2268</v>
      </c>
      <c r="C5" t="n" s="5">
        <v>1228</v>
      </c>
      <c r="D5" t="n" s="5">
        <v>4176</v>
      </c>
      <c r="E5" t="n" s="5">
        <v>2326</v>
      </c>
    </row>
    <row r="6" spans="1:5">
      <c r="A6" t="s" s="4">
        <v>203</v>
      </c>
      <c r="B6" t="n" s="5">
        <v>58</v>
      </c>
      <c r="C6" t="n" s="5">
        <v>-236</v>
      </c>
      <c r="D6" t="n" s="5">
        <v>247</v>
      </c>
      <c r="E6" t="n" s="5">
        <v>-146</v>
      </c>
    </row>
    <row r="7" spans="1:5">
      <c r="A7" t="s" s="4">
        <v>204</v>
      </c>
      <c r="B7" t="n" s="5">
        <v>-1857</v>
      </c>
      <c r="C7" t="n" s="5">
        <v>-1342</v>
      </c>
      <c r="D7" t="n" s="5">
        <v>-3648</v>
      </c>
      <c r="E7" t="n" s="5">
        <v>-2540</v>
      </c>
    </row>
    <row r="8" spans="1:5">
      <c r="A8" t="s" s="4">
        <v>205</v>
      </c>
      <c r="B8" t="n" s="7">
        <v>4077</v>
      </c>
      <c r="C8" t="n" s="7">
        <v>2306</v>
      </c>
      <c r="D8" t="n" s="7">
        <v>4077</v>
      </c>
      <c r="E8" t="n" s="7">
        <v>23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06</v>
      </c>
      <c r="B1" t="s" s="2">
        <v>2</v>
      </c>
      <c r="C1" t="s" s="2">
        <v>44</v>
      </c>
    </row>
    <row r="2" spans="1:3">
      <c r="A2" t="s" s="3">
        <v>119</v>
      </c>
    </row>
    <row r="3" spans="1:3">
      <c r="A3" t="s" s="4">
        <v>207</v>
      </c>
      <c r="B3" t="n" s="7">
        <v>19239</v>
      </c>
      <c r="C3" t="n" s="7">
        <v>16674</v>
      </c>
    </row>
    <row r="4" spans="1:3">
      <c r="A4" t="s" s="4">
        <v>208</v>
      </c>
      <c r="B4" t="n" s="5">
        <v>1063</v>
      </c>
      <c r="C4" t="n" s="5">
        <v>791</v>
      </c>
    </row>
    <row r="5" spans="1:3">
      <c r="A5" t="s" s="4">
        <v>209</v>
      </c>
      <c r="B5" t="n" s="5">
        <v>3180</v>
      </c>
      <c r="C5" t="n" s="5">
        <v>2505</v>
      </c>
    </row>
    <row r="6" spans="1:3">
      <c r="A6" t="s" s="4">
        <v>210</v>
      </c>
      <c r="B6" t="n" s="7">
        <v>23482</v>
      </c>
      <c r="C6" t="n" s="7">
        <v>199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24"/>
  </cols>
  <sheetData>
    <row r="1" spans="1:6">
      <c r="A1" t="s" s="1">
        <v>211</v>
      </c>
      <c r="B1" t="s" s="2">
        <v>212</v>
      </c>
      <c r="C1" t="s" s="2">
        <v>2</v>
      </c>
      <c r="D1" t="s" s="2">
        <v>26</v>
      </c>
      <c r="E1" t="s" s="2">
        <v>2</v>
      </c>
      <c r="F1" t="s" s="2">
        <v>26</v>
      </c>
    </row>
    <row r="2" spans="1:6">
      <c r="A2" t="s" s="3">
        <v>213</v>
      </c>
    </row>
    <row r="3" spans="1:6">
      <c r="A3" t="s" s="4">
        <v>214</v>
      </c>
      <c r="C3" t="n" s="5">
        <v>750640</v>
      </c>
      <c r="E3" t="n" s="5">
        <v>768340</v>
      </c>
    </row>
    <row r="4" spans="1:6">
      <c r="A4" t="s" s="4">
        <v>215</v>
      </c>
      <c r="C4" t="n" s="8">
        <v>2.05</v>
      </c>
      <c r="E4" t="n" s="8">
        <v>2.05</v>
      </c>
    </row>
    <row r="5" spans="1:6">
      <c r="A5" t="s" s="4">
        <v>216</v>
      </c>
      <c r="C5" t="n" s="7">
        <v>500</v>
      </c>
      <c r="D5" t="n" s="7">
        <v>400</v>
      </c>
      <c r="E5" t="n" s="7">
        <v>932</v>
      </c>
      <c r="F5" t="n" s="7">
        <v>611</v>
      </c>
    </row>
    <row r="6" spans="1:6">
      <c r="A6" t="s" s="4">
        <v>217</v>
      </c>
      <c r="C6" t="n" s="7">
        <v>2200</v>
      </c>
      <c r="D6" t="n" s="7">
        <v>1900</v>
      </c>
      <c r="E6" t="n" s="7">
        <v>2200</v>
      </c>
      <c r="F6" t="n" s="7">
        <v>1900</v>
      </c>
    </row>
    <row r="7" spans="1:6">
      <c r="A7" t="s" s="4">
        <v>218</v>
      </c>
      <c r="E7" t="s" s="4">
        <v>219</v>
      </c>
      <c r="F7" t="s" s="4">
        <v>219</v>
      </c>
    </row>
    <row r="8" spans="1:6">
      <c r="A8" t="s" s="4">
        <v>220</v>
      </c>
    </row>
    <row r="9" spans="1:6">
      <c r="A9" t="s" s="3">
        <v>213</v>
      </c>
    </row>
    <row r="10" spans="1:6">
      <c r="A10" t="s" s="4">
        <v>221</v>
      </c>
      <c r="E10" t="s" s="4">
        <v>222</v>
      </c>
    </row>
    <row r="11" spans="1:6">
      <c r="A11" t="s" s="4">
        <v>223</v>
      </c>
    </row>
    <row r="12" spans="1:6">
      <c r="A12" t="s" s="3">
        <v>213</v>
      </c>
    </row>
    <row r="13" spans="1:6">
      <c r="A13" t="s" s="4">
        <v>224</v>
      </c>
      <c r="B13" t="n" s="5">
        <v>178256</v>
      </c>
    </row>
    <row r="14" spans="1:6">
      <c r="A14" t="s" s="4">
        <v>225</v>
      </c>
      <c r="B14" t="n" s="8">
        <v>10.95</v>
      </c>
    </row>
    <row r="15" spans="1:6">
      <c r="A15" t="s" s="4">
        <v>226</v>
      </c>
    </row>
    <row r="16" spans="1:6">
      <c r="A16" t="s" s="3">
        <v>213</v>
      </c>
    </row>
    <row r="17" spans="1:6">
      <c r="A17" t="s" s="4">
        <v>224</v>
      </c>
      <c r="B17" t="n" s="5">
        <v>89128</v>
      </c>
    </row>
    <row r="18" spans="1:6">
      <c r="A18" t="s" s="4">
        <v>227</v>
      </c>
      <c r="B18" t="s" s="4">
        <v>228</v>
      </c>
    </row>
    <row r="19" spans="1:6">
      <c r="A19" t="s" s="4">
        <v>229</v>
      </c>
    </row>
    <row r="20" spans="1:6">
      <c r="A20" t="s" s="3">
        <v>213</v>
      </c>
    </row>
    <row r="21" spans="1:6">
      <c r="A21" t="s" s="4">
        <v>224</v>
      </c>
      <c r="B21" t="n" s="5">
        <v>89128</v>
      </c>
    </row>
    <row r="22" spans="1:6">
      <c r="A22" t="s" s="4">
        <v>227</v>
      </c>
      <c r="B22" t="s" s="4">
        <v>1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0</v>
      </c>
      <c r="B1" t="s" s="2">
        <v>25</v>
      </c>
      <c r="D1" t="s" s="2">
        <v>1</v>
      </c>
    </row>
    <row r="2" spans="1:5">
      <c r="B2" t="s" s="2">
        <v>2</v>
      </c>
      <c r="C2" t="s" s="2">
        <v>26</v>
      </c>
      <c r="D2" t="s" s="2">
        <v>2</v>
      </c>
      <c r="E2" t="s" s="2">
        <v>26</v>
      </c>
    </row>
    <row r="3" spans="1:5">
      <c r="A3" t="s" s="3">
        <v>125</v>
      </c>
    </row>
    <row r="4" spans="1:5">
      <c r="A4" t="s" s="4">
        <v>231</v>
      </c>
      <c r="B4" t="n" s="5">
        <v>20</v>
      </c>
      <c r="C4" t="n" s="5">
        <v>164</v>
      </c>
      <c r="D4" t="n" s="5">
        <v>20</v>
      </c>
      <c r="E4" t="n" s="5">
        <v>1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2</v>
      </c>
      <c r="B1" t="s" s="2">
        <v>25</v>
      </c>
      <c r="D1" t="s" s="2">
        <v>1</v>
      </c>
    </row>
    <row r="2" spans="1:5">
      <c r="B2" t="s" s="2">
        <v>2</v>
      </c>
      <c r="C2" t="s" s="2">
        <v>26</v>
      </c>
      <c r="D2" t="s" s="2">
        <v>2</v>
      </c>
      <c r="E2" t="s" s="2">
        <v>26</v>
      </c>
    </row>
    <row r="3" spans="1:5">
      <c r="A3" t="s" s="3">
        <v>125</v>
      </c>
    </row>
    <row r="4" spans="1:5">
      <c r="A4" t="s" s="4">
        <v>37</v>
      </c>
      <c r="B4" t="n" s="7">
        <v>6780</v>
      </c>
      <c r="C4" t="n" s="7">
        <v>7801</v>
      </c>
      <c r="D4" t="n" s="7">
        <v>13432</v>
      </c>
      <c r="E4" t="n" s="7">
        <v>11153</v>
      </c>
    </row>
    <row r="5" spans="1:5">
      <c r="A5" t="s" s="4">
        <v>233</v>
      </c>
      <c r="B5" t="n" s="5">
        <v>48077</v>
      </c>
      <c r="C5" t="n" s="5">
        <v>47265</v>
      </c>
      <c r="D5" t="n" s="5">
        <v>47899</v>
      </c>
      <c r="E5" t="n" s="5">
        <v>47207</v>
      </c>
    </row>
    <row r="6" spans="1:5">
      <c r="A6" t="s" s="4">
        <v>234</v>
      </c>
      <c r="B6" t="n" s="5">
        <v>2206</v>
      </c>
      <c r="C6" t="n" s="5">
        <v>2441</v>
      </c>
      <c r="D6" t="n" s="5">
        <v>2256</v>
      </c>
      <c r="E6" t="n" s="5">
        <v>2509</v>
      </c>
    </row>
    <row r="7" spans="1:5">
      <c r="A7" t="s" s="4">
        <v>235</v>
      </c>
      <c r="B7" t="n" s="5">
        <v>50283</v>
      </c>
      <c r="C7" t="n" s="5">
        <v>49706</v>
      </c>
      <c r="D7" t="n" s="5">
        <v>50155</v>
      </c>
      <c r="E7" t="n" s="5">
        <v>49716</v>
      </c>
    </row>
    <row r="8" spans="1:5">
      <c r="A8" t="s" s="3">
        <v>38</v>
      </c>
    </row>
    <row r="9" spans="1:5">
      <c r="A9" t="s" s="4">
        <v>39</v>
      </c>
      <c r="B9" t="n" s="8">
        <v>0.14</v>
      </c>
      <c r="C9" t="n" s="8">
        <v>0.17</v>
      </c>
      <c r="D9" t="n" s="8">
        <v>0.28</v>
      </c>
      <c r="E9" t="n" s="8">
        <v>0.24</v>
      </c>
    </row>
    <row r="10" spans="1:5">
      <c r="A10" t="s" s="4">
        <v>40</v>
      </c>
      <c r="B10" t="n" s="8">
        <v>0.13</v>
      </c>
      <c r="C10" t="n" s="8">
        <v>0.16</v>
      </c>
      <c r="D10" t="n" s="8">
        <v>0.27</v>
      </c>
      <c r="E10" t="n" s="8">
        <v>0.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t="s" s="1">
        <v>236</v>
      </c>
      <c r="B1" t="s" s="2">
        <v>237</v>
      </c>
    </row>
    <row r="2" spans="1:2">
      <c r="A2" t="s" s="4">
        <v>238</v>
      </c>
    </row>
    <row r="3" spans="1:2">
      <c r="A3" t="s" s="3">
        <v>239</v>
      </c>
    </row>
    <row r="4" spans="1:2">
      <c r="A4" t="s" s="4">
        <v>240</v>
      </c>
      <c r="B4" t="n" s="9">
        <v>11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t="s" s="1">
        <v>241</v>
      </c>
      <c r="B1" t="s" s="2">
        <v>242</v>
      </c>
      <c r="C1" t="s" s="2">
        <v>242</v>
      </c>
    </row>
    <row r="2" spans="1:3">
      <c r="A2" t="s" s="3">
        <v>239</v>
      </c>
    </row>
    <row r="3" spans="1:3">
      <c r="A3" t="s" s="4">
        <v>28</v>
      </c>
      <c r="B3" t="n" s="7">
        <v>92408</v>
      </c>
      <c r="C3" t="n" s="7">
        <v>163565</v>
      </c>
    </row>
    <row r="4" spans="1:3">
      <c r="A4" t="s" s="4">
        <v>37</v>
      </c>
      <c r="B4" t="n" s="7">
        <v>6139</v>
      </c>
      <c r="C4" t="n" s="7">
        <v>9641</v>
      </c>
    </row>
    <row r="5" spans="1:3">
      <c r="A5" t="s" s="3">
        <v>38</v>
      </c>
    </row>
    <row r="6" spans="1:3">
      <c r="A6" t="s" s="4">
        <v>39</v>
      </c>
      <c r="B6" t="n" s="8">
        <v>0.13</v>
      </c>
      <c r="C6" t="n" s="8">
        <v>0.2</v>
      </c>
    </row>
    <row r="7" spans="1:3">
      <c r="A7" t="s" s="4">
        <v>40</v>
      </c>
      <c r="B7" t="n" s="8">
        <v>0.12</v>
      </c>
      <c r="C7" t="n" s="8">
        <v>0.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3</v>
      </c>
      <c r="B1" t="s" s="2">
        <v>1</v>
      </c>
    </row>
    <row r="2" spans="1:3">
      <c r="B2" t="s" s="2">
        <v>2</v>
      </c>
      <c r="C2" t="s" s="2">
        <v>44</v>
      </c>
    </row>
    <row r="3" spans="1:3">
      <c r="A3" t="s" s="3">
        <v>244</v>
      </c>
    </row>
    <row r="4" spans="1:3">
      <c r="A4" t="s" s="4">
        <v>54</v>
      </c>
      <c r="B4" t="n" s="7">
        <v>66580</v>
      </c>
      <c r="C4" t="n" s="7">
        <v>66580</v>
      </c>
    </row>
    <row r="5" spans="1:3">
      <c r="A5" t="s" s="4">
        <v>245</v>
      </c>
      <c r="B5" t="n" s="5">
        <v>-58400</v>
      </c>
      <c r="C5" t="n" s="5">
        <v>-56717</v>
      </c>
    </row>
    <row r="6" spans="1:3">
      <c r="A6" t="s" s="4">
        <v>246</v>
      </c>
      <c r="B6" t="n" s="5">
        <v>23600</v>
      </c>
      <c r="C6" t="n" s="5">
        <v>25283</v>
      </c>
    </row>
    <row r="7" spans="1:3">
      <c r="A7" t="s" s="4">
        <v>247</v>
      </c>
      <c r="B7" t="n" s="5">
        <v>81041</v>
      </c>
      <c r="C7" t="n" s="5">
        <v>82724</v>
      </c>
    </row>
    <row r="8" spans="1:3">
      <c r="A8" t="s" s="4">
        <v>248</v>
      </c>
    </row>
    <row r="9" spans="1:3">
      <c r="A9" t="s" s="3">
        <v>244</v>
      </c>
    </row>
    <row r="10" spans="1:3">
      <c r="A10" t="s" s="4">
        <v>249</v>
      </c>
      <c r="B10" t="n" s="7">
        <v>79700</v>
      </c>
      <c r="C10" t="n" s="5">
        <v>79700</v>
      </c>
    </row>
    <row r="11" spans="1:3">
      <c r="A11" t="s" s="4">
        <v>250</v>
      </c>
    </row>
    <row r="12" spans="1:3">
      <c r="A12" t="s" s="3">
        <v>244</v>
      </c>
    </row>
    <row r="13" spans="1:3">
      <c r="A13" t="s" s="4">
        <v>251</v>
      </c>
      <c r="B13" t="s" s="4">
        <v>252</v>
      </c>
    </row>
    <row r="14" spans="1:3">
      <c r="A14" t="s" s="4">
        <v>253</v>
      </c>
    </row>
    <row r="15" spans="1:3">
      <c r="A15" t="s" s="3">
        <v>244</v>
      </c>
    </row>
    <row r="16" spans="1:3">
      <c r="A16" t="s" s="4">
        <v>251</v>
      </c>
      <c r="B16" t="s" s="4">
        <v>198</v>
      </c>
    </row>
    <row r="17" spans="1:3">
      <c r="A17" t="s" s="4">
        <v>254</v>
      </c>
    </row>
    <row r="18" spans="1:3">
      <c r="A18" t="s" s="3">
        <v>244</v>
      </c>
    </row>
    <row r="19" spans="1:3">
      <c r="A19" t="s" s="4">
        <v>249</v>
      </c>
      <c r="B19" t="n" s="7">
        <v>1700</v>
      </c>
      <c r="C19" t="n" s="5">
        <v>1700</v>
      </c>
    </row>
    <row r="20" spans="1:3">
      <c r="A20" t="s" s="4">
        <v>251</v>
      </c>
      <c r="B20" t="s" s="4">
        <v>198</v>
      </c>
    </row>
    <row r="21" spans="1:3">
      <c r="A21" t="s" s="4">
        <v>255</v>
      </c>
    </row>
    <row r="22" spans="1:3">
      <c r="A22" t="s" s="3">
        <v>244</v>
      </c>
    </row>
    <row r="23" spans="1:3">
      <c r="A23" t="s" s="4">
        <v>249</v>
      </c>
      <c r="B23" t="n" s="7">
        <v>600</v>
      </c>
      <c r="C23" t="n" s="5">
        <v>600</v>
      </c>
    </row>
    <row r="24" spans="1:3">
      <c r="A24" t="s" s="4">
        <v>251</v>
      </c>
      <c r="B24" t="s" s="4">
        <v>228</v>
      </c>
    </row>
    <row r="25" spans="1:3">
      <c r="A25" t="s" s="4">
        <v>256</v>
      </c>
    </row>
    <row r="26" spans="1:3">
      <c r="A26" t="s" s="3">
        <v>244</v>
      </c>
    </row>
    <row r="27" spans="1:3">
      <c r="A27" t="s" s="4">
        <v>257</v>
      </c>
      <c r="B27" t="n" s="7">
        <v>57441</v>
      </c>
      <c r="C27" t="n" s="7">
        <v>57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t="s" s="1">
        <v>258</v>
      </c>
      <c r="B1" t="s" s="2">
        <v>242</v>
      </c>
    </row>
    <row r="2" spans="1:2">
      <c r="A2" t="s" s="3">
        <v>259</v>
      </c>
    </row>
    <row r="3" spans="1:2">
      <c r="A3" t="s" s="4">
        <v>260</v>
      </c>
      <c r="B3" t="n" s="9">
        <v>0.5</v>
      </c>
    </row>
    <row r="4" spans="1:2">
      <c r="A4" t="s" s="4">
        <v>261</v>
      </c>
      <c r="B4" t="s" s="4">
        <v>262</v>
      </c>
    </row>
    <row r="5" spans="1:2">
      <c r="A5" t="s" s="4">
        <v>263</v>
      </c>
      <c r="B5" t="n" s="9">
        <v>198.5</v>
      </c>
    </row>
    <row r="6" spans="1:2">
      <c r="A6" t="s" s="4">
        <v>264</v>
      </c>
    </row>
    <row r="7" spans="1:2">
      <c r="A7" t="s" s="3">
        <v>259</v>
      </c>
    </row>
    <row r="8" spans="1:2">
      <c r="A8" t="s" s="4">
        <v>265</v>
      </c>
      <c r="B8" t="n" s="9">
        <v>3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66</v>
      </c>
      <c r="B1" t="s" s="2">
        <v>267</v>
      </c>
    </row>
    <row r="2" spans="1:2">
      <c r="A2" t="s" s="3">
        <v>134</v>
      </c>
    </row>
    <row r="3" spans="1:2">
      <c r="A3" t="n" s="5">
        <v>2015</v>
      </c>
      <c r="B3" t="n" s="7">
        <v>1000</v>
      </c>
    </row>
    <row r="4" spans="1:2">
      <c r="A4" t="n" s="5">
        <v>2016</v>
      </c>
      <c r="B4" t="n" s="5">
        <v>2000</v>
      </c>
    </row>
    <row r="5" spans="1:2">
      <c r="A5" t="n" s="5">
        <v>2017</v>
      </c>
      <c r="B5" t="n" s="5">
        <v>2000</v>
      </c>
    </row>
    <row r="6" spans="1:2">
      <c r="A6" t="n" s="5">
        <v>2018</v>
      </c>
      <c r="B6" t="n" s="5">
        <v>2000</v>
      </c>
    </row>
    <row r="7" spans="1:2">
      <c r="A7" t="n" s="5">
        <v>2019</v>
      </c>
      <c r="B7" t="n" s="5">
        <v>2000</v>
      </c>
    </row>
    <row r="8" spans="1:2">
      <c r="A8" t="s" s="4">
        <v>268</v>
      </c>
      <c r="B8" t="n" s="5">
        <v>189500</v>
      </c>
    </row>
    <row r="9" spans="1:2">
      <c r="A9" t="s" s="4">
        <v>242</v>
      </c>
      <c r="B9" t="n" s="7">
        <v>19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74</v>
      </c>
      <c r="B1" t="s" s="2">
        <v>2</v>
      </c>
      <c r="C1" t="s" s="2">
        <v>44</v>
      </c>
    </row>
    <row r="2" spans="1:3">
      <c r="A2" t="s" s="3">
        <v>75</v>
      </c>
    </row>
    <row r="3" spans="1:3">
      <c r="A3" t="s" s="4">
        <v>76</v>
      </c>
      <c r="B3" t="n" s="8">
        <v>0.01</v>
      </c>
      <c r="C3" t="n" s="8">
        <v>0.01</v>
      </c>
    </row>
    <row r="4" spans="1:3">
      <c r="A4" t="s" s="4">
        <v>77</v>
      </c>
      <c r="B4" t="n" s="5">
        <v>10000000</v>
      </c>
      <c r="C4" t="n" s="5">
        <v>10000000</v>
      </c>
    </row>
    <row r="5" spans="1:3">
      <c r="A5" t="s" s="4">
        <v>78</v>
      </c>
      <c r="B5" t="n" s="5">
        <v>0</v>
      </c>
      <c r="C5" t="n" s="5">
        <v>0</v>
      </c>
    </row>
    <row r="6" spans="1:3">
      <c r="A6" t="s" s="4">
        <v>79</v>
      </c>
      <c r="B6" t="n" s="8">
        <v>0.01</v>
      </c>
      <c r="C6" t="n" s="8">
        <v>0.01</v>
      </c>
    </row>
    <row r="7" spans="1:3">
      <c r="A7" t="s" s="4">
        <v>80</v>
      </c>
      <c r="B7" t="n" s="5">
        <v>200000000</v>
      </c>
      <c r="C7" t="n" s="5">
        <v>200000000</v>
      </c>
    </row>
    <row r="8" spans="1:3">
      <c r="A8" t="s" s="4">
        <v>81</v>
      </c>
      <c r="B8" t="n" s="5">
        <v>50829000</v>
      </c>
      <c r="C8" t="n" s="5">
        <v>49985000</v>
      </c>
    </row>
    <row r="9" spans="1:3">
      <c r="A9" t="s" s="4">
        <v>82</v>
      </c>
      <c r="B9" t="n" s="5">
        <v>48533000</v>
      </c>
      <c r="C9" t="n" s="5">
        <v>47707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9</v>
      </c>
      <c r="B1" t="s" s="2">
        <v>25</v>
      </c>
      <c r="D1" t="s" s="2">
        <v>1</v>
      </c>
    </row>
    <row r="2" spans="1:5">
      <c r="B2" t="s" s="2">
        <v>2</v>
      </c>
      <c r="C2" t="s" s="2">
        <v>26</v>
      </c>
      <c r="D2" t="s" s="2">
        <v>2</v>
      </c>
      <c r="E2" t="s" s="2">
        <v>26</v>
      </c>
    </row>
    <row r="3" spans="1:5">
      <c r="A3" t="s" s="3">
        <v>270</v>
      </c>
    </row>
    <row r="4" spans="1:5">
      <c r="A4" t="s" s="4">
        <v>271</v>
      </c>
      <c r="C4" t="n" s="7">
        <v>-2313</v>
      </c>
      <c r="D4" t="n" s="7">
        <v>-1671</v>
      </c>
      <c r="E4" t="n" s="7">
        <v>-2223</v>
      </c>
    </row>
    <row r="5" spans="1:5">
      <c r="A5" t="s" s="4">
        <v>272</v>
      </c>
      <c r="C5" t="n" s="5">
        <v>39</v>
      </c>
      <c r="E5" t="n" s="5">
        <v>-212</v>
      </c>
    </row>
    <row r="6" spans="1:5">
      <c r="A6" t="s" s="4">
        <v>273</v>
      </c>
      <c r="C6" t="n" s="5">
        <v>-384</v>
      </c>
      <c r="E6" t="n" s="5">
        <v>-128</v>
      </c>
    </row>
    <row r="7" spans="1:5">
      <c r="A7" t="s" s="4">
        <v>274</v>
      </c>
      <c r="C7" t="n" s="5">
        <v>193</v>
      </c>
      <c r="E7" t="n" s="5">
        <v>98</v>
      </c>
    </row>
    <row r="8" spans="1:5">
      <c r="A8" t="s" s="4">
        <v>275</v>
      </c>
      <c r="C8" t="n" s="5">
        <v>-152</v>
      </c>
      <c r="E8" t="n" s="5">
        <v>-242</v>
      </c>
    </row>
    <row r="9" spans="1:5">
      <c r="A9" t="s" s="4">
        <v>276</v>
      </c>
      <c r="B9" t="n" s="7">
        <v>0</v>
      </c>
      <c r="C9" t="n" s="5">
        <v>-2465</v>
      </c>
      <c r="D9" t="n" s="5">
        <v>0</v>
      </c>
      <c r="E9" t="n" s="5">
        <v>-2465</v>
      </c>
    </row>
    <row r="10" spans="1:5">
      <c r="A10" t="s" s="4">
        <v>277</v>
      </c>
    </row>
    <row r="11" spans="1:5">
      <c r="A11" t="s" s="3">
        <v>270</v>
      </c>
    </row>
    <row r="12" spans="1:5">
      <c r="A12" t="s" s="4">
        <v>271</v>
      </c>
      <c r="B12" t="n" s="5">
        <v>-1638</v>
      </c>
      <c r="C12" t="n" s="5">
        <v>-1773</v>
      </c>
      <c r="D12" t="n" s="5">
        <v>-1671</v>
      </c>
      <c r="E12" t="n" s="5">
        <v>-1837</v>
      </c>
    </row>
    <row r="13" spans="1:5">
      <c r="A13" t="s" s="4">
        <v>272</v>
      </c>
      <c r="C13" t="n" s="5">
        <v>442</v>
      </c>
      <c r="E13" t="n" s="5">
        <v>345</v>
      </c>
    </row>
    <row r="14" spans="1:5">
      <c r="A14" t="s" s="4">
        <v>273</v>
      </c>
      <c r="B14" t="n" s="5">
        <v>71</v>
      </c>
      <c r="C14" t="n" s="5">
        <v>-384</v>
      </c>
      <c r="D14" t="n" s="5">
        <v>126</v>
      </c>
      <c r="E14" t="n" s="5">
        <v>-128</v>
      </c>
    </row>
    <row r="15" spans="1:5">
      <c r="A15" t="s" s="4">
        <v>274</v>
      </c>
      <c r="B15" t="n" s="5">
        <v>-28</v>
      </c>
      <c r="C15" t="n" s="5">
        <v>39</v>
      </c>
      <c r="D15" t="n" s="5">
        <v>-50</v>
      </c>
      <c r="E15" t="n" s="5">
        <v>-56</v>
      </c>
    </row>
    <row r="16" spans="1:5">
      <c r="A16" t="s" s="4">
        <v>278</v>
      </c>
      <c r="B16" t="n" s="5">
        <v>1595</v>
      </c>
      <c r="D16" t="n" s="5">
        <v>1595</v>
      </c>
    </row>
    <row r="17" spans="1:5">
      <c r="A17" t="s" s="4">
        <v>275</v>
      </c>
      <c r="B17" t="n" s="7">
        <v>1638</v>
      </c>
      <c r="C17" t="n" s="5">
        <v>97</v>
      </c>
      <c r="D17" t="n" s="7">
        <v>1671</v>
      </c>
      <c r="E17" t="n" s="5">
        <v>161</v>
      </c>
    </row>
    <row r="18" spans="1:5">
      <c r="A18" t="s" s="4">
        <v>276</v>
      </c>
      <c r="C18" t="n" s="5">
        <v>-1676</v>
      </c>
      <c r="E18" t="n" s="5">
        <v>-1676</v>
      </c>
    </row>
    <row r="19" spans="1:5">
      <c r="A19" t="s" s="4">
        <v>279</v>
      </c>
    </row>
    <row r="20" spans="1:5">
      <c r="A20" t="s" s="3">
        <v>270</v>
      </c>
    </row>
    <row r="21" spans="1:5">
      <c r="A21" t="s" s="4">
        <v>271</v>
      </c>
      <c r="C21" t="n" s="5">
        <v>-540</v>
      </c>
      <c r="E21" t="n" s="5">
        <v>-386</v>
      </c>
    </row>
    <row r="22" spans="1:5">
      <c r="A22" t="s" s="4">
        <v>272</v>
      </c>
      <c r="C22" t="n" s="5">
        <v>-403</v>
      </c>
      <c r="E22" t="n" s="5">
        <v>-557</v>
      </c>
    </row>
    <row r="23" spans="1:5">
      <c r="A23" t="s" s="4">
        <v>274</v>
      </c>
      <c r="C23" t="n" s="5">
        <v>154</v>
      </c>
      <c r="E23" t="n" s="5">
        <v>154</v>
      </c>
    </row>
    <row r="24" spans="1:5">
      <c r="A24" t="s" s="4">
        <v>275</v>
      </c>
      <c r="C24" t="n" s="5">
        <v>-249</v>
      </c>
      <c r="E24" t="n" s="5">
        <v>-403</v>
      </c>
    </row>
    <row r="25" spans="1:5">
      <c r="A25" t="s" s="4">
        <v>276</v>
      </c>
      <c r="C25" t="n" s="7">
        <v>-789</v>
      </c>
      <c r="E25" t="n" s="7">
        <v>-7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25</v>
      </c>
      <c r="D1" t="s" s="2">
        <v>1</v>
      </c>
    </row>
    <row r="2" spans="1:5">
      <c r="B2" t="s" s="2">
        <v>2</v>
      </c>
      <c r="C2" t="s" s="2">
        <v>26</v>
      </c>
      <c r="D2" t="s" s="2">
        <v>2</v>
      </c>
      <c r="E2" t="s" s="2">
        <v>26</v>
      </c>
    </row>
    <row r="3" spans="1:5">
      <c r="A3" t="s" s="3">
        <v>281</v>
      </c>
    </row>
    <row r="4" spans="1:5">
      <c r="A4" t="s" s="4">
        <v>29</v>
      </c>
      <c r="B4" t="n" s="7">
        <v>67894</v>
      </c>
      <c r="C4" t="n" s="7">
        <v>55476</v>
      </c>
      <c r="D4" t="n" s="7">
        <v>132148</v>
      </c>
      <c r="E4" t="n" s="7">
        <v>98429</v>
      </c>
    </row>
    <row r="5" spans="1:5">
      <c r="A5" t="s" s="4">
        <v>282</v>
      </c>
      <c r="B5" t="n" s="5">
        <v>6316</v>
      </c>
      <c r="C5" t="n" s="5">
        <v>4780</v>
      </c>
      <c r="D5" t="n" s="5">
        <v>10035</v>
      </c>
      <c r="E5" t="n" s="5">
        <v>6747</v>
      </c>
    </row>
    <row r="6" spans="1:5">
      <c r="A6" t="s" s="4">
        <v>283</v>
      </c>
    </row>
    <row r="7" spans="1:5">
      <c r="A7" t="s" s="3">
        <v>281</v>
      </c>
    </row>
    <row r="8" spans="1:5">
      <c r="A8" t="s" s="4">
        <v>282</v>
      </c>
      <c r="B8" t="n" s="5">
        <v>-28</v>
      </c>
      <c r="C8" t="n" s="5">
        <v>144</v>
      </c>
      <c r="D8" t="n" s="5">
        <v>-50</v>
      </c>
      <c r="E8" t="n" s="5">
        <v>49</v>
      </c>
    </row>
    <row r="9" spans="1:5">
      <c r="A9" t="s" s="4">
        <v>284</v>
      </c>
    </row>
    <row r="10" spans="1:5">
      <c r="A10" t="s" s="3">
        <v>281</v>
      </c>
    </row>
    <row r="11" spans="1:5">
      <c r="A11" t="s" s="4">
        <v>29</v>
      </c>
      <c r="B11" t="n" s="7">
        <v>71</v>
      </c>
      <c r="C11" t="n" s="7">
        <v>-384</v>
      </c>
      <c r="D11" t="n" s="7">
        <v>126</v>
      </c>
      <c r="E11" t="n" s="7">
        <v>-1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85</v>
      </c>
      <c r="B1" t="s" s="2">
        <v>25</v>
      </c>
      <c r="D1" t="s" s="2">
        <v>1</v>
      </c>
    </row>
    <row r="2" spans="1:5">
      <c r="B2" t="s" s="2">
        <v>2</v>
      </c>
      <c r="C2" t="s" s="2">
        <v>26</v>
      </c>
      <c r="D2" t="s" s="2">
        <v>2</v>
      </c>
      <c r="E2" t="s" s="2">
        <v>26</v>
      </c>
    </row>
    <row r="3" spans="1:5">
      <c r="A3" t="s" s="3">
        <v>143</v>
      </c>
    </row>
    <row r="4" spans="1:5">
      <c r="A4" t="s" s="4">
        <v>36</v>
      </c>
      <c r="B4" t="n" s="7">
        <v>6316</v>
      </c>
      <c r="C4" t="n" s="7">
        <v>4780</v>
      </c>
      <c r="D4" t="n" s="7">
        <v>10035</v>
      </c>
      <c r="E4" t="n" s="7">
        <v>6747</v>
      </c>
    </row>
    <row r="5" spans="1:5">
      <c r="A5" t="s" s="4">
        <v>286</v>
      </c>
      <c r="B5" t="s" s="4">
        <v>287</v>
      </c>
      <c r="C5" t="s" s="4">
        <v>288</v>
      </c>
      <c r="D5" t="s" s="4">
        <v>289</v>
      </c>
      <c r="E5" t="s" s="4">
        <v>290</v>
      </c>
    </row>
    <row r="6" spans="1:5">
      <c r="A6" t="s" s="4">
        <v>291</v>
      </c>
      <c r="B6" t="s" s="4">
        <v>292</v>
      </c>
      <c r="D6" t="s" s="4">
        <v>292</v>
      </c>
    </row>
    <row r="7" spans="1:5">
      <c r="A7" t="s" s="4">
        <v>293</v>
      </c>
      <c r="B7" t="n" s="7">
        <v>1600</v>
      </c>
      <c r="D7" t="n" s="7">
        <v>1600</v>
      </c>
    </row>
    <row r="8" spans="1:5">
      <c r="A8" t="s" s="4">
        <v>294</v>
      </c>
      <c r="B8" t="s" s="4">
        <v>295</v>
      </c>
      <c r="D8" t="s" s="4">
        <v>2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2"/>
    <col customWidth="1" max="2" min="2" width="21"/>
    <col customWidth="1" max="3" min="3" width="37"/>
    <col customWidth="1" max="4" min="4" width="21"/>
    <col customWidth="1" max="5" min="5" width="37"/>
    <col customWidth="1" max="6" min="6" width="21"/>
    <col customWidth="1" max="7" min="7" width="21"/>
    <col customWidth="1" max="8" min="8" width="21"/>
    <col customWidth="1" max="9" min="9" width="21"/>
    <col customWidth="1" max="10" min="10" width="21"/>
  </cols>
  <sheetData>
    <row r="1" spans="1:10">
      <c r="A1" t="s" s="1">
        <v>296</v>
      </c>
      <c r="B1" t="s" s="2">
        <v>297</v>
      </c>
      <c r="C1" t="s" s="2">
        <v>298</v>
      </c>
      <c r="D1" t="s" s="2">
        <v>299</v>
      </c>
      <c r="E1" t="s" s="2">
        <v>298</v>
      </c>
      <c r="F1" t="s" s="2">
        <v>299</v>
      </c>
      <c r="G1" t="s" s="2">
        <v>300</v>
      </c>
      <c r="H1" t="s" s="2">
        <v>301</v>
      </c>
      <c r="I1" t="s" s="2">
        <v>302</v>
      </c>
      <c r="J1" t="s" s="2">
        <v>303</v>
      </c>
    </row>
    <row r="2" spans="1:10">
      <c r="A2" t="s" s="3">
        <v>304</v>
      </c>
    </row>
    <row r="3" spans="1:10">
      <c r="A3" t="s" s="4">
        <v>305</v>
      </c>
      <c r="C3" t="n" s="7">
        <v>0</v>
      </c>
      <c r="D3" t="n" s="7">
        <v>-2465000</v>
      </c>
      <c r="E3" t="n" s="7">
        <v>0</v>
      </c>
      <c r="F3" t="n" s="7">
        <v>-2465000</v>
      </c>
      <c r="H3" t="n" s="7">
        <v>-1671000</v>
      </c>
      <c r="I3" t="n" s="7">
        <v>-2313000</v>
      </c>
      <c r="J3" t="n" s="7">
        <v>-2223000</v>
      </c>
    </row>
    <row r="4" spans="1:10">
      <c r="A4" t="s" s="4">
        <v>306</v>
      </c>
    </row>
    <row r="5" spans="1:10">
      <c r="A5" t="s" s="3">
        <v>304</v>
      </c>
    </row>
    <row r="6" spans="1:10">
      <c r="A6" t="s" s="4">
        <v>307</v>
      </c>
      <c r="C6" t="n" s="5">
        <v>-127000</v>
      </c>
      <c r="D6" t="n" s="5">
        <v>290000</v>
      </c>
      <c r="E6" t="n" s="5">
        <v>-226000</v>
      </c>
      <c r="F6" t="n" s="5">
        <v>128000</v>
      </c>
    </row>
    <row r="7" spans="1:10">
      <c r="A7" t="s" s="4">
        <v>308</v>
      </c>
    </row>
    <row r="8" spans="1:10">
      <c r="A8" t="s" s="3">
        <v>304</v>
      </c>
    </row>
    <row r="9" spans="1:10">
      <c r="A9" t="s" s="4">
        <v>307</v>
      </c>
      <c r="C9" t="n" s="5">
        <v>-125000</v>
      </c>
      <c r="D9" t="n" s="5">
        <v>290000</v>
      </c>
      <c r="E9" t="n" s="5">
        <v>-224000</v>
      </c>
      <c r="F9" t="n" s="5">
        <v>128000</v>
      </c>
    </row>
    <row r="10" spans="1:10">
      <c r="A10" t="s" s="4">
        <v>309</v>
      </c>
    </row>
    <row r="11" spans="1:10">
      <c r="A11" t="s" s="3">
        <v>304</v>
      </c>
    </row>
    <row r="12" spans="1:10">
      <c r="A12" t="s" s="4">
        <v>310</v>
      </c>
      <c r="B12" t="s" s="4">
        <v>228</v>
      </c>
    </row>
    <row r="13" spans="1:10">
      <c r="A13" t="s" s="4">
        <v>311</v>
      </c>
      <c r="B13" t="s" s="4">
        <v>312</v>
      </c>
    </row>
    <row r="14" spans="1:10">
      <c r="A14" t="s" s="4">
        <v>313</v>
      </c>
      <c r="B14" t="n" s="7">
        <v>20000000</v>
      </c>
    </row>
    <row r="15" spans="1:10">
      <c r="A15" t="s" s="4">
        <v>314</v>
      </c>
    </row>
    <row r="16" spans="1:10">
      <c r="A16" t="s" s="3">
        <v>304</v>
      </c>
    </row>
    <row r="17" spans="1:10">
      <c r="A17" t="s" s="4">
        <v>307</v>
      </c>
      <c r="C17" t="n" s="5">
        <v>-2000</v>
      </c>
      <c r="E17" t="n" s="5">
        <v>-2000</v>
      </c>
    </row>
    <row r="18" spans="1:10">
      <c r="A18" t="s" s="4">
        <v>277</v>
      </c>
    </row>
    <row r="19" spans="1:10">
      <c r="A19" t="s" s="3">
        <v>304</v>
      </c>
    </row>
    <row r="20" spans="1:10">
      <c r="A20" t="s" s="4">
        <v>315</v>
      </c>
      <c r="C20" t="n" s="5">
        <v>2000000</v>
      </c>
      <c r="E20" t="n" s="5">
        <v>2000000</v>
      </c>
    </row>
    <row r="21" spans="1:10">
      <c r="A21" t="s" s="4">
        <v>316</v>
      </c>
      <c r="E21" t="n" s="5">
        <v>2000000</v>
      </c>
    </row>
    <row r="22" spans="1:10">
      <c r="A22" t="s" s="4">
        <v>317</v>
      </c>
      <c r="C22" t="n" s="5">
        <v>0</v>
      </c>
      <c r="E22" t="n" s="5">
        <v>0</v>
      </c>
    </row>
    <row r="23" spans="1:10">
      <c r="A23" t="s" s="4">
        <v>318</v>
      </c>
      <c r="C23" t="n" s="7">
        <v>278000</v>
      </c>
      <c r="E23" t="n" s="7">
        <v>278000</v>
      </c>
      <c r="H23" t="n" s="5">
        <v>491000</v>
      </c>
    </row>
    <row r="24" spans="1:10">
      <c r="A24" t="s" s="4">
        <v>319</v>
      </c>
      <c r="C24" t="n" s="5">
        <v>5</v>
      </c>
      <c r="E24" t="n" s="5">
        <v>5</v>
      </c>
    </row>
    <row r="25" spans="1:10">
      <c r="A25" t="s" s="4">
        <v>320</v>
      </c>
      <c r="C25" t="n" s="10">
        <v>1.9</v>
      </c>
      <c r="E25" t="n" s="10">
        <v>1.9</v>
      </c>
    </row>
    <row r="26" spans="1:10">
      <c r="A26" t="s" s="4">
        <v>321</v>
      </c>
      <c r="C26" t="n" s="11">
        <v>0.93</v>
      </c>
      <c r="E26" t="n" s="11">
        <v>0.93</v>
      </c>
    </row>
    <row r="27" spans="1:10">
      <c r="A27" t="s" s="4">
        <v>322</v>
      </c>
      <c r="E27" t="s" s="4">
        <v>323</v>
      </c>
    </row>
    <row r="28" spans="1:10">
      <c r="A28" t="s" s="4">
        <v>324</v>
      </c>
      <c r="E28" t="s" s="4">
        <v>325</v>
      </c>
    </row>
    <row r="29" spans="1:10">
      <c r="A29" t="s" s="4">
        <v>305</v>
      </c>
      <c r="D29" t="n" s="7">
        <v>-1676000</v>
      </c>
      <c r="F29" t="n" s="7">
        <v>-1676000</v>
      </c>
      <c r="G29" t="n" s="7">
        <v>-1638000</v>
      </c>
      <c r="H29" t="n" s="7">
        <v>-1671000</v>
      </c>
      <c r="I29" t="n" s="7">
        <v>-1773000</v>
      </c>
      <c r="J29" t="n" s="7">
        <v>-183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6</v>
      </c>
      <c r="B1" t="s" s="2">
        <v>2</v>
      </c>
      <c r="C1" t="s" s="2">
        <v>44</v>
      </c>
    </row>
    <row r="2" spans="1:3">
      <c r="A2" t="s" s="3">
        <v>327</v>
      </c>
    </row>
    <row r="3" spans="1:3">
      <c r="A3" t="s" s="4">
        <v>328</v>
      </c>
      <c r="B3" t="n" s="7">
        <v>-278</v>
      </c>
      <c r="C3" t="n" s="7">
        <v>-489</v>
      </c>
    </row>
    <row r="4" spans="1:3">
      <c r="A4" t="s" s="4">
        <v>277</v>
      </c>
    </row>
    <row r="5" spans="1:3">
      <c r="A5" t="s" s="3">
        <v>327</v>
      </c>
    </row>
    <row r="6" spans="1:3">
      <c r="A6" t="s" s="4">
        <v>329</v>
      </c>
      <c r="B6" t="n" s="5">
        <v>-278</v>
      </c>
      <c r="C6" t="n" s="5">
        <v>-491</v>
      </c>
    </row>
    <row r="7" spans="1:3">
      <c r="A7" t="s" s="4">
        <v>328</v>
      </c>
      <c r="B7" t="n" s="5">
        <v>-278</v>
      </c>
      <c r="C7" t="n" s="5">
        <v>-491</v>
      </c>
    </row>
    <row r="8" spans="1:3">
      <c r="A8" t="s" s="4">
        <v>330</v>
      </c>
    </row>
    <row r="9" spans="1:3">
      <c r="A9" t="s" s="3">
        <v>327</v>
      </c>
    </row>
    <row r="10" spans="1:3">
      <c r="A10" t="s" s="4">
        <v>329</v>
      </c>
      <c r="B10" t="n" s="7">
        <v>-278</v>
      </c>
      <c r="C10" t="n" s="5">
        <v>-491</v>
      </c>
    </row>
    <row r="11" spans="1:3">
      <c r="A11" t="s" s="4">
        <v>331</v>
      </c>
    </row>
    <row r="12" spans="1:3">
      <c r="A12" t="s" s="3">
        <v>327</v>
      </c>
    </row>
    <row r="13" spans="1:3">
      <c r="A13" t="s" s="4">
        <v>332</v>
      </c>
      <c r="C13" t="n" s="7">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3</v>
      </c>
      <c r="B1" t="s" s="2">
        <v>2</v>
      </c>
      <c r="C1" t="s" s="2">
        <v>44</v>
      </c>
    </row>
    <row r="2" spans="1:3">
      <c r="A2" t="s" s="3">
        <v>304</v>
      </c>
    </row>
    <row r="3" spans="1:3">
      <c r="A3" t="s" s="4">
        <v>334</v>
      </c>
      <c r="B3" t="n" s="7">
        <v>-278</v>
      </c>
      <c r="C3" t="n" s="7">
        <v>-489</v>
      </c>
    </row>
    <row r="4" spans="1:3">
      <c r="A4" t="s" s="4">
        <v>309</v>
      </c>
    </row>
    <row r="5" spans="1:3">
      <c r="A5" t="s" s="3">
        <v>304</v>
      </c>
    </row>
    <row r="6" spans="1:3">
      <c r="A6" t="s" s="4">
        <v>335</v>
      </c>
      <c r="C6" t="n" s="5">
        <v>2</v>
      </c>
    </row>
    <row r="7" spans="1:3">
      <c r="A7" t="s" s="4">
        <v>336</v>
      </c>
      <c r="B7" t="n" s="5">
        <v>0</v>
      </c>
      <c r="C7" t="n" s="5">
        <v>0</v>
      </c>
    </row>
    <row r="8" spans="1:3">
      <c r="A8" t="s" s="4">
        <v>337</v>
      </c>
      <c r="C8" t="n" s="5">
        <v>2</v>
      </c>
    </row>
    <row r="9" spans="1:3">
      <c r="A9" t="s" s="4">
        <v>338</v>
      </c>
      <c r="B9" t="n" s="5">
        <v>0</v>
      </c>
      <c r="C9" t="n" s="5">
        <v>0</v>
      </c>
    </row>
    <row r="10" spans="1:3">
      <c r="A10" t="s" s="4">
        <v>339</v>
      </c>
      <c r="B10" t="n" s="5">
        <v>0</v>
      </c>
      <c r="C10" t="n" s="5">
        <v>0</v>
      </c>
    </row>
    <row r="11" spans="1:3">
      <c r="A11" t="s" s="4">
        <v>340</v>
      </c>
      <c r="C11" t="n" s="5">
        <v>2</v>
      </c>
    </row>
    <row r="12" spans="1:3">
      <c r="A12" t="s" s="4">
        <v>277</v>
      </c>
    </row>
    <row r="13" spans="1:3">
      <c r="A13" t="s" s="3">
        <v>304</v>
      </c>
    </row>
    <row r="14" spans="1:3">
      <c r="A14" t="s" s="4">
        <v>334</v>
      </c>
      <c r="B14" t="n" s="5">
        <v>-278</v>
      </c>
      <c r="C14" t="n" s="5">
        <v>-491</v>
      </c>
    </row>
    <row r="15" spans="1:3">
      <c r="A15" t="s" s="4">
        <v>341</v>
      </c>
      <c r="B15" t="n" s="5">
        <v>0</v>
      </c>
      <c r="C15" t="n" s="5">
        <v>0</v>
      </c>
    </row>
    <row r="16" spans="1:3">
      <c r="A16" t="s" s="4">
        <v>342</v>
      </c>
      <c r="B16" t="n" s="5">
        <v>-278</v>
      </c>
      <c r="C16" t="n" s="5">
        <v>-491</v>
      </c>
    </row>
    <row r="17" spans="1:3">
      <c r="A17" t="s" s="4">
        <v>343</v>
      </c>
      <c r="B17" t="n" s="5">
        <v>0</v>
      </c>
      <c r="C17" t="n" s="5">
        <v>0</v>
      </c>
    </row>
    <row r="18" spans="1:3">
      <c r="A18" t="s" s="4">
        <v>344</v>
      </c>
      <c r="B18" t="n" s="5">
        <v>0</v>
      </c>
      <c r="C18" t="n" s="5">
        <v>0</v>
      </c>
    </row>
    <row r="19" spans="1:3">
      <c r="A19" t="s" s="4">
        <v>340</v>
      </c>
      <c r="B19" t="n" s="7">
        <v>-278</v>
      </c>
      <c r="C19" t="n" s="7">
        <v>-4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5</v>
      </c>
      <c r="B1" t="s" s="2">
        <v>25</v>
      </c>
      <c r="D1" t="s" s="2">
        <v>1</v>
      </c>
    </row>
    <row r="2" spans="1:5">
      <c r="B2" t="s" s="2">
        <v>2</v>
      </c>
      <c r="C2" t="s" s="2">
        <v>26</v>
      </c>
      <c r="D2" t="s" s="2">
        <v>2</v>
      </c>
      <c r="E2" t="s" s="2">
        <v>26</v>
      </c>
    </row>
    <row r="3" spans="1:5">
      <c r="A3" t="s" s="3">
        <v>346</v>
      </c>
    </row>
    <row r="4" spans="1:5">
      <c r="A4" t="s" s="4">
        <v>347</v>
      </c>
      <c r="C4" t="n" s="7">
        <v>39</v>
      </c>
      <c r="E4" t="n" s="7">
        <v>-212</v>
      </c>
    </row>
    <row r="5" spans="1:5">
      <c r="A5" t="s" s="4">
        <v>306</v>
      </c>
    </row>
    <row r="6" spans="1:5">
      <c r="A6" t="s" s="3">
        <v>346</v>
      </c>
    </row>
    <row r="7" spans="1:5">
      <c r="A7" t="s" s="4">
        <v>348</v>
      </c>
      <c r="B7" t="n" s="7">
        <v>-71</v>
      </c>
      <c r="C7" t="n" s="5">
        <v>384</v>
      </c>
      <c r="D7" t="n" s="7">
        <v>-126</v>
      </c>
      <c r="E7" t="n" s="5">
        <v>128</v>
      </c>
    </row>
    <row r="8" spans="1:5">
      <c r="A8" t="s" s="4">
        <v>349</v>
      </c>
      <c r="B8" t="n" s="5">
        <v>-127</v>
      </c>
      <c r="C8" t="n" s="5">
        <v>290</v>
      </c>
      <c r="D8" t="n" s="5">
        <v>-226</v>
      </c>
      <c r="E8" t="n" s="5">
        <v>128</v>
      </c>
    </row>
    <row r="9" spans="1:5">
      <c r="A9" t="s" s="4">
        <v>350</v>
      </c>
    </row>
    <row r="10" spans="1:5">
      <c r="A10" t="s" s="3">
        <v>346</v>
      </c>
    </row>
    <row r="11" spans="1:5">
      <c r="A11" t="s" s="4">
        <v>348</v>
      </c>
      <c r="B11" t="n" s="5">
        <v>-71</v>
      </c>
      <c r="C11" t="n" s="5">
        <v>384</v>
      </c>
      <c r="D11" t="n" s="5">
        <v>-126</v>
      </c>
      <c r="E11" t="n" s="5">
        <v>128</v>
      </c>
    </row>
    <row r="12" spans="1:5">
      <c r="A12" t="s" s="4">
        <v>351</v>
      </c>
    </row>
    <row r="13" spans="1:5">
      <c r="A13" t="s" s="3">
        <v>346</v>
      </c>
    </row>
    <row r="14" spans="1:5">
      <c r="A14" t="s" s="4">
        <v>347</v>
      </c>
      <c r="C14" t="n" s="5">
        <v>442</v>
      </c>
      <c r="E14" t="n" s="5">
        <v>345</v>
      </c>
    </row>
    <row r="15" spans="1:5">
      <c r="A15" t="s" s="4">
        <v>308</v>
      </c>
    </row>
    <row r="16" spans="1:5">
      <c r="A16" t="s" s="3">
        <v>346</v>
      </c>
    </row>
    <row r="17" spans="1:5">
      <c r="A17" t="s" s="4">
        <v>349</v>
      </c>
      <c r="B17" t="n" s="5">
        <v>-125</v>
      </c>
      <c r="C17" t="n" s="5">
        <v>290</v>
      </c>
      <c r="D17" t="n" s="5">
        <v>-224</v>
      </c>
      <c r="E17" t="n" s="5">
        <v>128</v>
      </c>
    </row>
    <row r="18" spans="1:5">
      <c r="A18" t="s" s="4">
        <v>314</v>
      </c>
    </row>
    <row r="19" spans="1:5">
      <c r="A19" t="s" s="3">
        <v>346</v>
      </c>
    </row>
    <row r="20" spans="1:5">
      <c r="A20" t="s" s="4">
        <v>349</v>
      </c>
      <c r="B20" t="n" s="7">
        <v>-2</v>
      </c>
      <c r="D20" t="n" s="7">
        <v>-2</v>
      </c>
    </row>
    <row r="21" spans="1:5">
      <c r="A21" t="s" s="4">
        <v>279</v>
      </c>
    </row>
    <row r="22" spans="1:5">
      <c r="A22" t="s" s="3">
        <v>346</v>
      </c>
    </row>
    <row r="23" spans="1:5">
      <c r="A23" t="s" s="4">
        <v>347</v>
      </c>
      <c r="C23" t="n" s="7">
        <v>-403</v>
      </c>
      <c r="E23" t="n" s="7">
        <v>-5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2</v>
      </c>
      <c r="B1" t="s" s="2">
        <v>2</v>
      </c>
      <c r="C1" t="s" s="2">
        <v>44</v>
      </c>
    </row>
    <row r="2" spans="1:3">
      <c r="A2" t="s" s="3">
        <v>353</v>
      </c>
    </row>
    <row r="3" spans="1:3">
      <c r="A3" t="s" s="4">
        <v>354</v>
      </c>
      <c r="B3" t="n" s="7">
        <v>-278</v>
      </c>
      <c r="C3" t="n" s="7">
        <v>-489</v>
      </c>
    </row>
    <row r="4" spans="1:3">
      <c r="A4" t="s" s="4">
        <v>277</v>
      </c>
    </row>
    <row r="5" spans="1:3">
      <c r="A5" t="s" s="3">
        <v>353</v>
      </c>
    </row>
    <row r="6" spans="1:3">
      <c r="A6" t="s" s="4">
        <v>354</v>
      </c>
      <c r="B6" t="n" s="5">
        <v>-278</v>
      </c>
      <c r="C6" t="n" s="5">
        <v>-491</v>
      </c>
    </row>
    <row r="7" spans="1:3">
      <c r="A7" t="s" s="4">
        <v>309</v>
      </c>
    </row>
    <row r="8" spans="1:3">
      <c r="A8" t="s" s="3">
        <v>353</v>
      </c>
    </row>
    <row r="9" spans="1:3">
      <c r="A9" t="s" s="4">
        <v>354</v>
      </c>
      <c r="C9" t="n" s="5">
        <v>2</v>
      </c>
    </row>
    <row r="10" spans="1:3">
      <c r="A10" t="s" s="4">
        <v>355</v>
      </c>
    </row>
    <row r="11" spans="1:3">
      <c r="A11" t="s" s="3">
        <v>353</v>
      </c>
    </row>
    <row r="12" spans="1:3">
      <c r="A12" t="s" s="4">
        <v>354</v>
      </c>
      <c r="B12" t="n" s="5">
        <v>-278</v>
      </c>
      <c r="C12" t="n" s="5">
        <v>-489</v>
      </c>
    </row>
    <row r="13" spans="1:3">
      <c r="A13" t="s" s="4">
        <v>356</v>
      </c>
    </row>
    <row r="14" spans="1:3">
      <c r="A14" t="s" s="3">
        <v>353</v>
      </c>
    </row>
    <row r="15" spans="1:3">
      <c r="A15" t="s" s="4">
        <v>354</v>
      </c>
      <c r="B15" t="n" s="7">
        <v>-278</v>
      </c>
      <c r="C15" t="n" s="5">
        <v>-491</v>
      </c>
    </row>
    <row r="16" spans="1:3">
      <c r="A16" t="s" s="4">
        <v>357</v>
      </c>
    </row>
    <row r="17" spans="1:3">
      <c r="A17" t="s" s="3">
        <v>353</v>
      </c>
    </row>
    <row r="18" spans="1:3">
      <c r="A18" t="s" s="4">
        <v>354</v>
      </c>
      <c r="C18" t="n" s="7">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58</v>
      </c>
      <c r="B1" t="s" s="2">
        <v>2</v>
      </c>
      <c r="C1" t="s" s="2">
        <v>44</v>
      </c>
      <c r="D1" t="s" s="2">
        <v>26</v>
      </c>
      <c r="E1" t="s" s="2">
        <v>359</v>
      </c>
    </row>
    <row r="2" spans="1:5">
      <c r="A2" t="s" s="3">
        <v>360</v>
      </c>
    </row>
    <row r="3" spans="1:5">
      <c r="A3" t="s" s="4">
        <v>46</v>
      </c>
      <c r="B3" t="n" s="7">
        <v>47487</v>
      </c>
      <c r="C3" t="n" s="7">
        <v>42469</v>
      </c>
      <c r="D3" t="n" s="7">
        <v>33422</v>
      </c>
      <c r="E3" t="n" s="7">
        <v>30204</v>
      </c>
    </row>
    <row r="4" spans="1:5">
      <c r="A4" t="s" s="4">
        <v>47</v>
      </c>
      <c r="B4" t="n" s="5">
        <v>37638</v>
      </c>
      <c r="C4" t="n" s="5">
        <v>25374</v>
      </c>
    </row>
    <row r="5" spans="1:5">
      <c r="A5" t="s" s="4">
        <v>58</v>
      </c>
      <c r="B5" t="n" s="5">
        <v>-21524</v>
      </c>
      <c r="C5" t="n" s="5">
        <v>-17328</v>
      </c>
    </row>
    <row r="6" spans="1:5">
      <c r="A6" t="s" s="4">
        <v>361</v>
      </c>
    </row>
    <row r="7" spans="1:5">
      <c r="A7" t="s" s="3">
        <v>360</v>
      </c>
    </row>
    <row r="8" spans="1:5">
      <c r="A8" t="s" s="4">
        <v>46</v>
      </c>
      <c r="B8" t="n" s="5">
        <v>47487</v>
      </c>
      <c r="C8" t="n" s="5">
        <v>42469</v>
      </c>
    </row>
    <row r="9" spans="1:5">
      <c r="A9" t="s" s="4">
        <v>47</v>
      </c>
      <c r="B9" t="n" s="5">
        <v>37638</v>
      </c>
      <c r="C9" t="n" s="5">
        <v>25374</v>
      </c>
    </row>
    <row r="10" spans="1:5">
      <c r="A10" t="s" s="4">
        <v>58</v>
      </c>
      <c r="B10" t="n" s="5">
        <v>-21524</v>
      </c>
      <c r="C10" t="n" s="5">
        <v>-17328</v>
      </c>
    </row>
    <row r="11" spans="1:5">
      <c r="A11" t="s" s="4">
        <v>362</v>
      </c>
      <c r="B11" t="n" s="5">
        <v>-193090</v>
      </c>
      <c r="C11" t="n" s="5">
        <v>-193754</v>
      </c>
    </row>
    <row r="12" spans="1:5">
      <c r="A12" t="s" s="4">
        <v>363</v>
      </c>
    </row>
    <row r="13" spans="1:5">
      <c r="A13" t="s" s="3">
        <v>360</v>
      </c>
    </row>
    <row r="14" spans="1:5">
      <c r="A14" t="s" s="4">
        <v>46</v>
      </c>
      <c r="B14" t="n" s="5">
        <v>47487</v>
      </c>
      <c r="C14" t="n" s="5">
        <v>42469</v>
      </c>
    </row>
    <row r="15" spans="1:5">
      <c r="A15" t="s" s="4">
        <v>47</v>
      </c>
      <c r="B15" t="n" s="5">
        <v>37638</v>
      </c>
      <c r="C15" t="n" s="5">
        <v>25374</v>
      </c>
    </row>
    <row r="16" spans="1:5">
      <c r="A16" t="s" s="4">
        <v>58</v>
      </c>
      <c r="B16" t="n" s="5">
        <v>-21524</v>
      </c>
      <c r="C16" t="n" s="5">
        <v>-17328</v>
      </c>
    </row>
    <row r="17" spans="1:5">
      <c r="A17" t="s" s="4">
        <v>362</v>
      </c>
      <c r="B17" t="n" s="7">
        <v>-193090</v>
      </c>
      <c r="C17" t="n" s="7">
        <v>-1937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3</v>
      </c>
      <c r="B1" t="s" s="2">
        <v>1</v>
      </c>
    </row>
    <row r="2" spans="1:3">
      <c r="B2" t="s" s="2">
        <v>2</v>
      </c>
      <c r="C2" t="s" s="2">
        <v>26</v>
      </c>
    </row>
    <row r="3" spans="1:3">
      <c r="A3" t="s" s="3">
        <v>84</v>
      </c>
    </row>
    <row r="4" spans="1:3">
      <c r="A4" t="s" s="4">
        <v>37</v>
      </c>
      <c r="B4" t="n" s="7">
        <v>13432</v>
      </c>
      <c r="C4" t="n" s="7">
        <v>11153</v>
      </c>
    </row>
    <row r="5" spans="1:3">
      <c r="A5" t="s" s="3">
        <v>85</v>
      </c>
    </row>
    <row r="6" spans="1:3">
      <c r="A6" t="s" s="4">
        <v>86</v>
      </c>
      <c r="B6" t="n" s="5">
        <v>3242</v>
      </c>
      <c r="C6" t="n" s="5">
        <v>2015</v>
      </c>
    </row>
    <row r="7" spans="1:3">
      <c r="A7" t="s" s="4">
        <v>87</v>
      </c>
      <c r="B7" t="n" s="5">
        <v>1683</v>
      </c>
      <c r="C7" t="n" s="5">
        <v>428</v>
      </c>
    </row>
    <row r="8" spans="1:3">
      <c r="A8" t="s" s="4">
        <v>88</v>
      </c>
      <c r="B8" t="n" s="5">
        <v>-230</v>
      </c>
      <c r="C8" t="n" s="5">
        <v>-307</v>
      </c>
    </row>
    <row r="9" spans="1:3">
      <c r="A9" t="s" s="4">
        <v>89</v>
      </c>
      <c r="B9" t="n" s="5">
        <v>932</v>
      </c>
      <c r="C9" t="n" s="5">
        <v>611</v>
      </c>
    </row>
    <row r="10" spans="1:3">
      <c r="A10" t="s" s="4">
        <v>90</v>
      </c>
      <c r="B10" t="n" s="5">
        <v>479</v>
      </c>
      <c r="C10" t="n" s="5">
        <v>467</v>
      </c>
    </row>
    <row r="11" spans="1:3">
      <c r="A11" t="s" s="4">
        <v>91</v>
      </c>
      <c r="B11" t="n" s="5">
        <v>126</v>
      </c>
      <c r="C11" t="n" s="5">
        <v>147</v>
      </c>
    </row>
    <row r="12" spans="1:3">
      <c r="A12" t="s" s="4">
        <v>50</v>
      </c>
      <c r="B12" t="n" s="5">
        <v>50</v>
      </c>
      <c r="C12" t="n" s="5">
        <v>1449</v>
      </c>
    </row>
    <row r="13" spans="1:3">
      <c r="A13" t="s" s="4">
        <v>92</v>
      </c>
      <c r="B13" t="n" s="5">
        <v>-3544</v>
      </c>
      <c r="C13" t="n" s="5">
        <v>-5201</v>
      </c>
    </row>
    <row r="14" spans="1:3">
      <c r="A14" t="s" s="4">
        <v>93</v>
      </c>
      <c r="B14" t="n" s="5">
        <v>9</v>
      </c>
    </row>
    <row r="15" spans="1:3">
      <c r="A15" t="s" s="3">
        <v>94</v>
      </c>
    </row>
    <row r="16" spans="1:3">
      <c r="A16" t="s" s="4">
        <v>95</v>
      </c>
      <c r="B16" t="n" s="5">
        <v>-12526</v>
      </c>
      <c r="C16" t="n" s="5">
        <v>-7619</v>
      </c>
    </row>
    <row r="17" spans="1:3">
      <c r="A17" t="s" s="4">
        <v>48</v>
      </c>
      <c r="B17" t="n" s="5">
        <v>-3512</v>
      </c>
      <c r="C17" t="n" s="5">
        <v>-2898</v>
      </c>
    </row>
    <row r="18" spans="1:3">
      <c r="A18" t="s" s="4">
        <v>96</v>
      </c>
      <c r="B18" t="n" s="5">
        <v>-1085</v>
      </c>
      <c r="C18" t="n" s="5">
        <v>296</v>
      </c>
    </row>
    <row r="19" spans="1:3">
      <c r="A19" t="s" s="4">
        <v>97</v>
      </c>
      <c r="B19" t="n" s="5">
        <v>10706</v>
      </c>
      <c r="C19" t="n" s="5">
        <v>7532</v>
      </c>
    </row>
    <row r="20" spans="1:3">
      <c r="A20" t="s" s="4">
        <v>98</v>
      </c>
      <c r="B20" t="n" s="5">
        <v>9762</v>
      </c>
      <c r="C20" t="n" s="5">
        <v>8073</v>
      </c>
    </row>
    <row r="21" spans="1:3">
      <c r="A21" t="s" s="3">
        <v>99</v>
      </c>
    </row>
    <row r="22" spans="1:3">
      <c r="A22" t="s" s="4">
        <v>100</v>
      </c>
      <c r="B22" t="n" s="5">
        <v>-8844</v>
      </c>
      <c r="C22" t="n" s="5">
        <v>-7835</v>
      </c>
    </row>
    <row r="23" spans="1:3">
      <c r="A23" t="s" s="4">
        <v>101</v>
      </c>
      <c r="B23" t="n" s="5">
        <v>-8844</v>
      </c>
      <c r="C23" t="n" s="5">
        <v>-7835</v>
      </c>
    </row>
    <row r="24" spans="1:3">
      <c r="A24" t="s" s="3">
        <v>102</v>
      </c>
    </row>
    <row r="25" spans="1:3">
      <c r="A25" t="s" s="4">
        <v>103</v>
      </c>
      <c r="B25" t="n" s="5">
        <v>-1000</v>
      </c>
      <c r="C25" t="n" s="5">
        <v>-2000</v>
      </c>
    </row>
    <row r="26" spans="1:3">
      <c r="A26" t="s" s="4">
        <v>104</v>
      </c>
      <c r="B26" t="n" s="5">
        <v>-4</v>
      </c>
      <c r="C26" t="n" s="5">
        <v>-1025</v>
      </c>
    </row>
    <row r="27" spans="1:3">
      <c r="A27" t="s" s="4">
        <v>105</v>
      </c>
      <c r="B27" t="n" s="5">
        <v>1576</v>
      </c>
      <c r="C27" t="n" s="5">
        <v>804</v>
      </c>
    </row>
    <row r="28" spans="1:3">
      <c r="A28" t="s" s="4">
        <v>92</v>
      </c>
      <c r="B28" t="n" s="5">
        <v>3544</v>
      </c>
      <c r="C28" t="n" s="5">
        <v>5201</v>
      </c>
    </row>
    <row r="29" spans="1:3">
      <c r="A29" t="s" s="4">
        <v>106</v>
      </c>
      <c r="B29" t="n" s="5">
        <v>-16</v>
      </c>
    </row>
    <row r="30" spans="1:3">
      <c r="A30" t="s" s="4">
        <v>107</v>
      </c>
      <c r="B30" t="n" s="5">
        <v>4100</v>
      </c>
      <c r="C30" t="n" s="5">
        <v>2980</v>
      </c>
    </row>
    <row r="31" spans="1:3">
      <c r="A31" t="s" s="4">
        <v>108</v>
      </c>
      <c r="B31" t="n" s="5">
        <v>5018</v>
      </c>
      <c r="C31" t="n" s="5">
        <v>3218</v>
      </c>
    </row>
    <row r="32" spans="1:3">
      <c r="A32" t="s" s="4">
        <v>109</v>
      </c>
      <c r="B32" t="n" s="5">
        <v>42469</v>
      </c>
      <c r="C32" t="n" s="5">
        <v>30204</v>
      </c>
    </row>
    <row r="33" spans="1:3">
      <c r="A33" t="s" s="4">
        <v>110</v>
      </c>
      <c r="B33" t="n" s="5">
        <v>47487</v>
      </c>
      <c r="C33" t="n" s="5">
        <v>33422</v>
      </c>
    </row>
    <row r="34" spans="1:3">
      <c r="A34" t="s" s="3">
        <v>111</v>
      </c>
    </row>
    <row r="35" spans="1:3">
      <c r="A35" t="s" s="4">
        <v>112</v>
      </c>
      <c r="B35" t="n" s="7">
        <v>-273</v>
      </c>
      <c r="C35" t="n" s="7">
        <v>-1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48</v>
      </c>
      <c r="B1" t="s" s="2">
        <v>1</v>
      </c>
    </row>
    <row r="2" spans="1:2">
      <c r="B2" t="s" s="2">
        <v>2</v>
      </c>
    </row>
    <row r="3" spans="1:2">
      <c r="A3" t="s" s="3">
        <v>119</v>
      </c>
    </row>
    <row r="4" spans="1:2">
      <c r="A4" t="s" s="4">
        <v>48</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Balance </vt:lpstr>
      <vt:lpstr>Condensed Consolidated Balance4</vt:lpstr>
      <vt:lpstr>Condensed Consolidated Stateme5</vt:lpstr>
      <vt:lpstr>Basis of Presentation</vt:lpstr>
      <vt:lpstr>Warranty</vt:lpstr>
      <vt:lpstr>Inventories</vt:lpstr>
      <vt:lpstr>Stock Based-Compensation</vt:lpstr>
      <vt:lpstr>Net Income Per Common Share</vt:lpstr>
      <vt:lpstr>Acquisition</vt:lpstr>
      <vt:lpstr>Goodwill, Trade Names, and Othe</vt:lpstr>
      <vt:lpstr>Long-Term Debt</vt:lpstr>
      <vt:lpstr>Accumulated Other Comprehensive</vt:lpstr>
      <vt:lpstr>Commitments and Contingencies</vt:lpstr>
      <vt:lpstr>Income Taxes</vt:lpstr>
      <vt:lpstr>Derivatives</vt:lpstr>
      <vt:lpstr>Fair Value</vt:lpstr>
      <vt:lpstr>Basis of Presentation (Policies</vt:lpstr>
      <vt:lpstr>Warranty (Tables)</vt:lpstr>
      <vt:lpstr>Inventories (Tables)</vt:lpstr>
      <vt:lpstr>Net Income Per Common Share (Ta</vt:lpstr>
      <vt:lpstr>Acquisition (Tables)</vt:lpstr>
      <vt:lpstr>Goodwill, Trade Names, and Ot24</vt:lpstr>
      <vt:lpstr>Long-Term Debt (Tables)</vt:lpstr>
      <vt:lpstr>Accumulated Other Comprehensi26</vt:lpstr>
      <vt:lpstr>Derivatives (Tables)</vt:lpstr>
      <vt:lpstr>Fair Value (Tables)</vt:lpstr>
      <vt:lpstr>Warranty - Additional Informati</vt:lpstr>
      <vt:lpstr>Warranty - Information Regardin</vt:lpstr>
      <vt:lpstr>Inventories - Inventories (Deta</vt:lpstr>
      <vt:lpstr>Stock Based-Compensation - Addi</vt:lpstr>
      <vt:lpstr>Net Income Per Common Share - A</vt:lpstr>
      <vt:lpstr>Net Income Per Common Share - C</vt:lpstr>
      <vt:lpstr>Acquisition - Additional Inform</vt:lpstr>
      <vt:lpstr>Acquisition - Summary of Unaudi</vt:lpstr>
      <vt:lpstr>Goodwill, Trade Names, and Ot37</vt:lpstr>
      <vt:lpstr>Long Term Debt - Additional Inf</vt:lpstr>
      <vt:lpstr>Long Term Debt - Contractual Fu</vt:lpstr>
      <vt:lpstr>Accumulated Other Comprehensi40</vt:lpstr>
      <vt:lpstr>Accumulated Other Comprehensi41</vt:lpstr>
      <vt:lpstr>Income Taxes - Additional infor</vt:lpstr>
      <vt:lpstr>Derivatives - Additional Inform</vt:lpstr>
      <vt:lpstr>Derivatives - Fair Value of Hed</vt:lpstr>
      <vt:lpstr>Derivatives - Schedule of Offse</vt:lpstr>
      <vt:lpstr>Derivatives - Gains (Losses) on</vt:lpstr>
      <vt:lpstr>Fair Value - Items Measured at </vt:lpstr>
      <vt:lpstr>Fair Value - Fair Value of Fi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49:26Z</dcterms:created>
  <dcterms:modified xmlns:dcterms="http://purl.org/dc/terms/" xmlns:xsi="http://www.w3.org/2001/XMLSchema-instance" xsi:type="dcterms:W3CDTF">2015-08-06T14:49:26Z</dcterms:modified>
  <dc:title xmlns:dc="http://purl.org/dc/elements/1.1/">Untitled</dc:title>
  <dc:description xmlns:dc="http://purl.org/dc/elements/1.1/"/>
  <dc:subject xmlns:dc="http://purl.org/dc/elements/1.1/"/>
  <cp:keywords/>
  <cp:category/>
</cp:coreProperties>
</file>